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Accounts Receivable and Net Rev"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Discontinued Operations" sheetId="14" state="visible" r:id="rId14"/>
    <sheet xmlns:r="http://schemas.openxmlformats.org/officeDocument/2006/relationships" name="Accounts Payable and Accrued Ex" sheetId="15" state="visible" r:id="rId15"/>
    <sheet xmlns:r="http://schemas.openxmlformats.org/officeDocument/2006/relationships" name="Operating Leases" sheetId="16" state="visible" r:id="rId16"/>
    <sheet xmlns:r="http://schemas.openxmlformats.org/officeDocument/2006/relationships" name="Accrued Professional Liabilitie" sheetId="17" state="visible" r:id="rId17"/>
    <sheet xmlns:r="http://schemas.openxmlformats.org/officeDocument/2006/relationships" name="Line of Credit, Long-Term Debt " sheetId="18" state="visible" r:id="rId18"/>
    <sheet xmlns:r="http://schemas.openxmlformats.org/officeDocument/2006/relationships" name="Income Taxes" sheetId="19" state="visible" r:id="rId19"/>
    <sheet xmlns:r="http://schemas.openxmlformats.org/officeDocument/2006/relationships" name="Common and Common Equivalent Sh" sheetId="20" state="visible" r:id="rId20"/>
    <sheet xmlns:r="http://schemas.openxmlformats.org/officeDocument/2006/relationships" name="Stock Incentive Plans and Stock" sheetId="21" state="visible" r:id="rId21"/>
    <sheet xmlns:r="http://schemas.openxmlformats.org/officeDocument/2006/relationships" name="Common Stock Repurchase Program"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elected Quarterly Financial 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Accounts Receivable and Net R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iscontinued Operations (Tables" sheetId="32" state="visible" r:id="rId32"/>
    <sheet xmlns:r="http://schemas.openxmlformats.org/officeDocument/2006/relationships" name="Accounts Payable and Accrued _2" sheetId="33" state="visible" r:id="rId33"/>
    <sheet xmlns:r="http://schemas.openxmlformats.org/officeDocument/2006/relationships" name="Operating Leases (Tables)" sheetId="34" state="visible" r:id="rId34"/>
    <sheet xmlns:r="http://schemas.openxmlformats.org/officeDocument/2006/relationships" name="Accrued Professional Liabilit_2" sheetId="35" state="visible" r:id="rId35"/>
    <sheet xmlns:r="http://schemas.openxmlformats.org/officeDocument/2006/relationships" name="Line of Credit, Long-Term Deb_2" sheetId="36" state="visible" r:id="rId36"/>
    <sheet xmlns:r="http://schemas.openxmlformats.org/officeDocument/2006/relationships" name="Income Taxes (Tables)" sheetId="37" state="visible" r:id="rId37"/>
    <sheet xmlns:r="http://schemas.openxmlformats.org/officeDocument/2006/relationships" name="Common and Common Equivalent _2" sheetId="38" state="visible" r:id="rId38"/>
    <sheet xmlns:r="http://schemas.openxmlformats.org/officeDocument/2006/relationships" name="Stock Incentive Plans and Sto_2"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stments - Schedule of Inves" sheetId="45" state="visible" r:id="rId45"/>
    <sheet xmlns:r="http://schemas.openxmlformats.org/officeDocument/2006/relationships" name="Accounts Receivable and Net R_3" sheetId="46" state="visible" r:id="rId46"/>
    <sheet xmlns:r="http://schemas.openxmlformats.org/officeDocument/2006/relationships" name="Accounts Receivable and Net R_4" sheetId="47" state="visible" r:id="rId47"/>
    <sheet xmlns:r="http://schemas.openxmlformats.org/officeDocument/2006/relationships" name="Accounts Receivable and Net R_5" sheetId="48" state="visible" r:id="rId48"/>
    <sheet xmlns:r="http://schemas.openxmlformats.org/officeDocument/2006/relationships" name="Property Plant and Equipment - " sheetId="49" state="visible" r:id="rId49"/>
    <sheet xmlns:r="http://schemas.openxmlformats.org/officeDocument/2006/relationships" name="Property and Equipment - Additi" sheetId="50" state="visible" r:id="rId50"/>
    <sheet xmlns:r="http://schemas.openxmlformats.org/officeDocument/2006/relationships" name="Business Acquisitions - Additio"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iscontinued Operations - Addit" sheetId="55" state="visible" r:id="rId55"/>
    <sheet xmlns:r="http://schemas.openxmlformats.org/officeDocument/2006/relationships" name="Discontinued Operations - Sched" sheetId="56" state="visible" r:id="rId56"/>
    <sheet xmlns:r="http://schemas.openxmlformats.org/officeDocument/2006/relationships" name="Accounts Payable and Accrued _3"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Operating Leases - Schedule o_4" sheetId="61" state="visible" r:id="rId61"/>
    <sheet xmlns:r="http://schemas.openxmlformats.org/officeDocument/2006/relationships" name="Accrued Professional Liabilit_3" sheetId="62" state="visible" r:id="rId62"/>
    <sheet xmlns:r="http://schemas.openxmlformats.org/officeDocument/2006/relationships" name="Accrued Professional Liabilit_4" sheetId="63" state="visible" r:id="rId63"/>
    <sheet xmlns:r="http://schemas.openxmlformats.org/officeDocument/2006/relationships" name="Line of Credit, Long-Term Deb_3" sheetId="64" state="visible" r:id="rId64"/>
    <sheet xmlns:r="http://schemas.openxmlformats.org/officeDocument/2006/relationships" name="Line of Credit, Long-Term Deb_4" sheetId="65" state="visible" r:id="rId65"/>
    <sheet xmlns:r="http://schemas.openxmlformats.org/officeDocument/2006/relationships" name="Line of Credit, Long-Term Deb_5" sheetId="66" state="visible" r:id="rId66"/>
    <sheet xmlns:r="http://schemas.openxmlformats.org/officeDocument/2006/relationships" name="Line of Credit, Long-Term Deb_6" sheetId="67" state="visible" r:id="rId67"/>
    <sheet xmlns:r="http://schemas.openxmlformats.org/officeDocument/2006/relationships" name="Income Taxes - Summary of Compo" sheetId="68" state="visible" r:id="rId68"/>
    <sheet xmlns:r="http://schemas.openxmlformats.org/officeDocument/2006/relationships" name="Income Taxes - Additional Infor" sheetId="69" state="visible" r:id="rId69"/>
    <sheet xmlns:r="http://schemas.openxmlformats.org/officeDocument/2006/relationships" name="Income Taxes - Schedule of Diff" sheetId="70" state="visible" r:id="rId70"/>
    <sheet xmlns:r="http://schemas.openxmlformats.org/officeDocument/2006/relationships" name="Income Taxes - Significant Comp" sheetId="71" state="visible" r:id="rId71"/>
    <sheet xmlns:r="http://schemas.openxmlformats.org/officeDocument/2006/relationships" name="Income Taxes - Schedule of Acti" sheetId="72" state="visible" r:id="rId72"/>
    <sheet xmlns:r="http://schemas.openxmlformats.org/officeDocument/2006/relationships" name="Common and Common Equivalent _3" sheetId="73" state="visible" r:id="rId73"/>
    <sheet xmlns:r="http://schemas.openxmlformats.org/officeDocument/2006/relationships" name="Stock Incentive Plans and Sto_3" sheetId="74" state="visible" r:id="rId74"/>
    <sheet xmlns:r="http://schemas.openxmlformats.org/officeDocument/2006/relationships" name="Stock Incentive Plans and Sto_4" sheetId="75" state="visible" r:id="rId75"/>
    <sheet xmlns:r="http://schemas.openxmlformats.org/officeDocument/2006/relationships" name="Stock Incentive Plans and Sto_5" sheetId="76" state="visible" r:id="rId76"/>
    <sheet xmlns:r="http://schemas.openxmlformats.org/officeDocument/2006/relationships" name="Common Stock Repurchase Progr_2" sheetId="77" state="visible" r:id="rId77"/>
    <sheet xmlns:r="http://schemas.openxmlformats.org/officeDocument/2006/relationships" name="Retirement Plans - Additional I" sheetId="78" state="visible" r:id="rId78"/>
    <sheet xmlns:r="http://schemas.openxmlformats.org/officeDocument/2006/relationships" name="Selected Quarterly Financial _3" sheetId="79" state="visible" r:id="rId79"/>
  </sheets>
  <definedNames/>
  <calcPr calcId="124519" fullCalcOnLoad="1"/>
</workbook>
</file>

<file path=xl/sharedStrings.xml><?xml version="1.0" encoding="utf-8"?>
<sst xmlns="http://schemas.openxmlformats.org/spreadsheetml/2006/main" uniqueCount="855">
  <si>
    <t>Cover Page - USD ($)</t>
  </si>
  <si>
    <t>12 Months Ended</t>
  </si>
  <si>
    <t>Dec. 31, 2019</t>
  </si>
  <si>
    <t>Feb. 14, 2020</t>
  </si>
  <si>
    <t>Jun. 28, 2019</t>
  </si>
  <si>
    <t>Cover [Abstract]</t>
  </si>
  <si>
    <t>Document Type</t>
  </si>
  <si>
    <t>10-K</t>
  </si>
  <si>
    <t>Document Annual Report</t>
  </si>
  <si>
    <t>true</t>
  </si>
  <si>
    <t>Document Transition Report</t>
  </si>
  <si>
    <t>false</t>
  </si>
  <si>
    <t>Amendment Flag</t>
  </si>
  <si>
    <t>Document Period End Date</t>
  </si>
  <si>
    <t>Dec. 31,
		2019</t>
  </si>
  <si>
    <t>Document Fiscal Year Focus</t>
  </si>
  <si>
    <t>2019</t>
  </si>
  <si>
    <t>Document Fiscal Period Focus</t>
  </si>
  <si>
    <t>FY</t>
  </si>
  <si>
    <t>Entity Registrant Name</t>
  </si>
  <si>
    <t>MEDNAX, INC.</t>
  </si>
  <si>
    <t>Entity Central Index Key</t>
  </si>
  <si>
    <t>0000893949</t>
  </si>
  <si>
    <t>Current Fiscal Year End Date</t>
  </si>
  <si>
    <t>--12-31</t>
  </si>
  <si>
    <t>Entity Well-known Seasoned Issuer</t>
  </si>
  <si>
    <t>Yes</t>
  </si>
  <si>
    <t>Entity Current Reporting Status</t>
  </si>
  <si>
    <t>Entity Interactive Data Current</t>
  </si>
  <si>
    <t>Entity Common Stock, Shares Outstanding</t>
  </si>
  <si>
    <t>Entity Voluntary Filers</t>
  </si>
  <si>
    <t>No</t>
  </si>
  <si>
    <t>Title of 12(b) Security</t>
  </si>
  <si>
    <t>Common Stock</t>
  </si>
  <si>
    <t>Trading Symbol</t>
  </si>
  <si>
    <t>MD</t>
  </si>
  <si>
    <t>Security Exchange Name</t>
  </si>
  <si>
    <t>NYSE</t>
  </si>
  <si>
    <t>Entity File Number</t>
  </si>
  <si>
    <t>001-12111</t>
  </si>
  <si>
    <t>Entity Incorporation, State or Country Code</t>
  </si>
  <si>
    <t>FL</t>
  </si>
  <si>
    <t>Entity Tax Identification Number</t>
  </si>
  <si>
    <t>26-3667538</t>
  </si>
  <si>
    <t>Entity Address, Address Line One</t>
  </si>
  <si>
    <t>1301 Concord Terrace</t>
  </si>
  <si>
    <t>Entity Address, City or Town</t>
  </si>
  <si>
    <t>Sunrise</t>
  </si>
  <si>
    <t>Entity Address, State or Province</t>
  </si>
  <si>
    <t>Entity Address, Postal Zip Code</t>
  </si>
  <si>
    <t>33323</t>
  </si>
  <si>
    <t>City Area Code</t>
  </si>
  <si>
    <t>954</t>
  </si>
  <si>
    <t>Local Phone Number</t>
  </si>
  <si>
    <t>384-0175</t>
  </si>
  <si>
    <t>Entity Filer Category</t>
  </si>
  <si>
    <t>Large Accelerated Filer</t>
  </si>
  <si>
    <t>Entity Small Business</t>
  </si>
  <si>
    <t>Entity Emerging Growth Company</t>
  </si>
  <si>
    <t>Entity Shell Company</t>
  </si>
  <si>
    <t>Entity Public Float</t>
  </si>
  <si>
    <t>Condensed Consolidated Balance Sheets (Unaudited) - USD ($) $ in Thousands</t>
  </si>
  <si>
    <t>Dec. 31, 2018</t>
  </si>
  <si>
    <t>Current assets:</t>
  </si>
  <si>
    <t>Cash and cash equivalents</t>
  </si>
  <si>
    <t>Restricted cash</t>
  </si>
  <si>
    <t>Short-term investments</t>
  </si>
  <si>
    <t>Accounts receivable, net</t>
  </si>
  <si>
    <t>Prepaid expenses</t>
  </si>
  <si>
    <t>Other current assets</t>
  </si>
  <si>
    <t>Assets held for sale</t>
  </si>
  <si>
    <t>Total current assets</t>
  </si>
  <si>
    <t>Investments</t>
  </si>
  <si>
    <t>Property and equipment, net</t>
  </si>
  <si>
    <t>Goodwill</t>
  </si>
  <si>
    <t>Intangible assets, net</t>
  </si>
  <si>
    <t>Operating lease right-of-use assets</t>
  </si>
  <si>
    <t>Deferred income tax assets</t>
  </si>
  <si>
    <t>Other assets</t>
  </si>
  <si>
    <t>Total assets</t>
  </si>
  <si>
    <t>Current liabilities:</t>
  </si>
  <si>
    <t>Accounts payable and accrued expenses</t>
  </si>
  <si>
    <t>Current portion of finance lease liabilities</t>
  </si>
  <si>
    <t>Current portion of operating lease liabilities</t>
  </si>
  <si>
    <t>Income taxes payable</t>
  </si>
  <si>
    <t>Liabilities held for sale</t>
  </si>
  <si>
    <t>Total current liabilities</t>
  </si>
  <si>
    <t>Line of credit</t>
  </si>
  <si>
    <t>Long-term debt and finance lease liabilities, net</t>
  </si>
  <si>
    <t>Long-term operating lease liabilities</t>
  </si>
  <si>
    <t>Long-term professional liabilities</t>
  </si>
  <si>
    <t>Deferred income tax liabilities</t>
  </si>
  <si>
    <t>Other liabilities</t>
  </si>
  <si>
    <t>Total liabilities</t>
  </si>
  <si>
    <t>Commitments and contingencies</t>
  </si>
  <si>
    <t xml:space="preserve"> </t>
  </si>
  <si>
    <t>Shareholders' equity:</t>
  </si>
  <si>
    <t>Preferred stock; $.01 par value; 1,000 shares authorized; none issued</t>
  </si>
  <si>
    <t>Common stock; $.01 par value; 200,000 shares authorized; 84,248 and 87,820 shares issued and outstanding, respectively</t>
  </si>
  <si>
    <t>Additional paid-in capital</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Income - USD ($) shares in Thousands, $ in Thousands</t>
  </si>
  <si>
    <t>3 Months Ended</t>
  </si>
  <si>
    <t>Sep. 30, 2019</t>
  </si>
  <si>
    <t>Jun. 30, 2019</t>
  </si>
  <si>
    <t>Mar. 31, 2019</t>
  </si>
  <si>
    <t>Sep. 30, 2018</t>
  </si>
  <si>
    <t>Jun. 30, 2018</t>
  </si>
  <si>
    <t>Mar. 31, 2018</t>
  </si>
  <si>
    <t>Dec. 31, 2017</t>
  </si>
  <si>
    <t>Income Statement [Abstract]</t>
  </si>
  <si>
    <t>Net revenue</t>
  </si>
  <si>
    <t>Operating expenses:</t>
  </si>
  <si>
    <t>Practice salaries and benefits</t>
  </si>
  <si>
    <t>Practice supplies and other operating expenses</t>
  </si>
  <si>
    <t>General and administrative expenses</t>
  </si>
  <si>
    <t>Depreciation and amortization</t>
  </si>
  <si>
    <t>Transformational and restructuring related expenses</t>
  </si>
  <si>
    <t>Goodwill impairment</t>
  </si>
  <si>
    <t>Total operating expenses</t>
  </si>
  <si>
    <t>(Loss) income from operations</t>
  </si>
  <si>
    <t>Investment and other income</t>
  </si>
  <si>
    <t>Interest expense</t>
  </si>
  <si>
    <t>Equity in earnings of unconsolidated affiliates</t>
  </si>
  <si>
    <t>Total non-operating expenses</t>
  </si>
  <si>
    <t>(Loss) income from continuing operations before income taxes</t>
  </si>
  <si>
    <t>Income tax benefit (provision)</t>
  </si>
  <si>
    <t>(Loss) income from continuing operations</t>
  </si>
  <si>
    <t>(Loss) income from discontinued operations, net of tax</t>
  </si>
  <si>
    <t>Net (loss) income</t>
  </si>
  <si>
    <t>(Loss) income from continuing operations:</t>
  </si>
  <si>
    <t>Basic</t>
  </si>
  <si>
    <t>Diluted</t>
  </si>
  <si>
    <t>Income (loss) from discontinued operations:</t>
  </si>
  <si>
    <t>Net (loss) income:</t>
  </si>
  <si>
    <t>Weighted average common shares:</t>
  </si>
  <si>
    <t>Consolidated Statements of Equity - USD ($) shares in Thousands, $ in Thousands</t>
  </si>
  <si>
    <t>Total</t>
  </si>
  <si>
    <t>Common Stock [Member]</t>
  </si>
  <si>
    <t>Additional Paid-in Capital [Member]</t>
  </si>
  <si>
    <t>Retained Earnings [Member]</t>
  </si>
  <si>
    <t>Balance at Dec. 31, 2016</t>
  </si>
  <si>
    <t>Balance, Shares at Dec. 31, 2016</t>
  </si>
  <si>
    <t>Net income (loss)</t>
  </si>
  <si>
    <t>Common stock issued under employee stock option, employee stock purchase plan and stock purchase plan</t>
  </si>
  <si>
    <t>Common stock issued under employee stock option, employee stock purchase plan and stock purchase plan, shares</t>
  </si>
  <si>
    <t>Issuance of restricted stock</t>
  </si>
  <si>
    <t>Issuance of restricted stock, shares</t>
  </si>
  <si>
    <t>Issuance of restricted stock for acquisition consideration</t>
  </si>
  <si>
    <t>Issuance of restricted stock for acquisition consideration, shares</t>
  </si>
  <si>
    <t>Stock-based compensation expense</t>
  </si>
  <si>
    <t>Forfeitures of restricted stock</t>
  </si>
  <si>
    <t>Forfeitures of restricted stock, shares</t>
  </si>
  <si>
    <t>Repurchased common stock</t>
  </si>
  <si>
    <t>Repurchased common stock, shares</t>
  </si>
  <si>
    <t>Balance at Dec. 31, 2017</t>
  </si>
  <si>
    <t>Balance, Shares at Dec. 31, 2017</t>
  </si>
  <si>
    <t>Stock swaps</t>
  </si>
  <si>
    <t>Stock swaps, shares</t>
  </si>
  <si>
    <t>Balance at Dec. 31, 2018</t>
  </si>
  <si>
    <t>Balance, Shares at Dec. 31, 2018</t>
  </si>
  <si>
    <t>Unrealized holding gain on investments, net of tax</t>
  </si>
  <si>
    <t>[1]</t>
  </si>
  <si>
    <t>Balance at Dec. 31, 2019</t>
  </si>
  <si>
    <t>Balance, Shares at Dec. 31, 2019</t>
  </si>
  <si>
    <t>Presented within retained earnings on both the Consolidated Balance Sheets and the Consolidated Statements of Equity as the balance is immaterial.</t>
  </si>
  <si>
    <t>Consolidated Statements of Cash Flows - USD ($) $ in Thousands</t>
  </si>
  <si>
    <t>Cash flows from operating activities:</t>
  </si>
  <si>
    <t>Loss (income) from discontinued operations</t>
  </si>
  <si>
    <t>Adjustments to reconcile net income to net cash provided from operating activities:</t>
  </si>
  <si>
    <t>Amortization of premiums, discounts and issuance costs</t>
  </si>
  <si>
    <t>Deferred income taxes</t>
  </si>
  <si>
    <t>Other</t>
  </si>
  <si>
    <t>Changes in assets and liabilities:</t>
  </si>
  <si>
    <t>Accounts receivable</t>
  </si>
  <si>
    <t>Prepaid expenses and other current assets</t>
  </si>
  <si>
    <t>Other long-term assets</t>
  </si>
  <si>
    <t>Payments of contingent consideration liabilities</t>
  </si>
  <si>
    <t>Net cash provided by operating activities—continuing operations</t>
  </si>
  <si>
    <t>Net cash provided by operating activities—discontinued operations</t>
  </si>
  <si>
    <t>Net cash provided by operating activities</t>
  </si>
  <si>
    <t>Cash flows from investing activities:</t>
  </si>
  <si>
    <t>Acquisition payments, net of cash acquired</t>
  </si>
  <si>
    <t>Purchases of investments</t>
  </si>
  <si>
    <t>Proceeds from maturities or sales of investments</t>
  </si>
  <si>
    <t>Purchases of property and equipment</t>
  </si>
  <si>
    <t>Proceeds from sales of businesses</t>
  </si>
  <si>
    <t>Net cash provided by (used in) investing activities—continuing operations</t>
  </si>
  <si>
    <t>Net cash used in investing activities—discontinued operations</t>
  </si>
  <si>
    <t>Net cash provided by (used in) investing activities</t>
  </si>
  <si>
    <t>Cash flows from financing activities:</t>
  </si>
  <si>
    <t>Borrowings on credit agreement</t>
  </si>
  <si>
    <t>Payments on credit agreement</t>
  </si>
  <si>
    <t>Proceeds from issuance of senior notes</t>
  </si>
  <si>
    <t>Payments for financing costs</t>
  </si>
  <si>
    <t>Payments on finance lease obligations</t>
  </si>
  <si>
    <t>Proceeds from issuance of common stock</t>
  </si>
  <si>
    <t>Contribution from noncontrolling interests</t>
  </si>
  <si>
    <t>Repurchases of common stock</t>
  </si>
  <si>
    <t>Net cash (used in) provided by financing activities—continuing operations</t>
  </si>
  <si>
    <t>Net cash used in financing activities—discontinued operations</t>
  </si>
  <si>
    <t>Net cash (used in) provided by financing activities</t>
  </si>
  <si>
    <t>Net increase (decrease) in cash and cash equivalents</t>
  </si>
  <si>
    <t>Cash, cash equivalents and restricted cash at beginning of year</t>
  </si>
  <si>
    <t>Less cash and cash equivalents of discontinued operations at end of year</t>
  </si>
  <si>
    <t>Cash and cash equivalents and restricted cash at end of year</t>
  </si>
  <si>
    <t>Supplemental disclosure of cash flow information:</t>
  </si>
  <si>
    <t>Interest</t>
  </si>
  <si>
    <t>Income taxes</t>
  </si>
  <si>
    <t>Non-cash investing and financing activities:</t>
  </si>
  <si>
    <t>Value of common stock issued for acquisitions</t>
  </si>
  <si>
    <t>Equipment financed through finance leases</t>
  </si>
  <si>
    <t>Property and equipment included in accounts payable</t>
  </si>
  <si>
    <t>General</t>
  </si>
  <si>
    <t>Organization, Consolidation and Presentation of Financial Statements [Abstract]</t>
  </si>
  <si>
    <t>1. General: The principal business activity of MEDNAX, Inc. (“MEDNAX” or the “Company”) and its subsidiaries is to provide neonatal, anesthesia, radiology and teleradiology, maternal-fetal and other pediatric subspecialty physician services. The Company has contracts with affiliated business corporations or professional associations, limited liability companies and partnerships (“affiliated professional contractors”), which are separate legal entities that provide physician services in certain states and Puerto Rico. The Company and its affiliated professional contractors also have contracts with hospitals and other healthcare facilities to provide physician services, which include (i) fee-for-service</t>
  </si>
  <si>
    <t>Summary of Significant Accounting Policies</t>
  </si>
  <si>
    <t>Accounting Policies [Abstract]</t>
  </si>
  <si>
    <t xml:space="preserve">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y to a joint venture in which it owns a 37.5% economic interest and a second joint venture in which it owns a 49.0% economic interest. The Company accounts for these joint ventures under the equity method of accounting because the Company exercises significant influence over, but does not control, these entities. In November 2018, the Company announced the initiation of a process to divest its management services organization, which operated as MedData, to allow the Company to focus on its core physician services business. On October 10, 2019, the Company entered into a securities purchase agreement with an affiliate of Frazier Healthcare Partners net of cord an additional gain or loss. The Company realized certain cash tax benefits from the transaction in the fourth quarter of 2019 and anticipates additional cash tax benefits in future periods. In addition, in accordance with accounting guidance for discontinued operations, the operating results of the service line were reported as discontinued operations in the Company’s Consolidated Statements of Income for the year ended December 31, 2019. Reclassifications have been made to certain prior period financial statements and footnote disclosures to reflect the impact of discontinued operations. See Note 8 Recently Adopted Accounting Pronouncements In February 2016, the accounting guidance related to leases was issued that require an entity to recognize leased assets and the rights and obligations created by those leased assets on the balance sheet and to disclose key information about the entity’s leasing arrangements. This guidance became effective for the Company on January 1, 2019. The adoption of this guidance had a material impact on the Company’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See Note 10 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Segment Reporting The Company changed its management structure during the third quarter of 2019 to combine its two historical operating segments into a single unified physician services operating segment. The continue to be The following table summarizes the Company’s net revenue from continuing operations by service line (in percentages):
Years Ended December 31,
2019 2018 2017
Women’s and Children’s services 50 % 49 % 50 %
Anesthesiology and related 36 % 38 % 41 %
Radiology 14 % 13 % 9 %
100 % 100 % 100 %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GHC Programs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Restricted Cash Restricted cash consists of funds in escrow related to a potential future payment for contingent consideration for an acquisition completed in 2017. Investments Investments consist of municipal debt securities, federal home loan securities and certificates of deposit. During the year ended December 31, 2019, the Company changed the classification of its investments from held-to-maturity Prior to January 1, 2019, the Company classified its investments as held-to-maturity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finance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 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Goodwill is tested for impairment at a reporting unit level on at least an annual basis in accordance with the subsequent measurement provisions of the accounting guidance for goodwill. The Company performs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revenue and EBITDA multiples based on the Company’s market capitalization to derive the fair value of a reporting unit. Significant assumptions used in these valuations include the weighted average cost of capital discount factor, revenue growth rates and revenue and EBITDA multiples.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its annual impairment test for 2019 in the third quarter, and based on that analysis the Company recorded a non-cash –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9 pursuant to current accounting standards.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Level 2 – Level 3 – The following table presents information about the Company’s financial instruments that are accounted for at fair value on a recurring basis at December 31, 2019 and 2018 (in thousands):
Fair Value
Fair Value December 31, December 31,
Assets:
Money market funds Level 1 $ 16,775 $ 481
Short-term investments Level 2 74,510 — (1)
Company-owned life insurance Level 2 — 10,464
Mutual funds Level 1 14,264 —
Liabilities:
Contingent consideration Level 3 2,696 20,039
(1) Investments were measured at carrying value as of December 31, 2018. See table below. The following table presents information about the Company’s financial instruments that are not carried at fair value at December 31, 2019 and 2018 (in thousands):
December 31, 2019 December 31, 2018
Carrying Amount Fair Value Carrying Amount Fair Value
Assets:
Short-term investments $ — (2) $ — (2) 21,923 21,858
Long-term investments — (2) — (2) 69,699 69,090
Liabilities:
2023 Notes 750,000 766,875 750,000 736,725
2027 Notes 1,000,000 1,025,600 500,000 482,500
(2) Investments were measured at fair value as of December 31, 2019. See table above. The carrying amounts of cash equivalents, accounts receivable and accounts payable and accrued expenses approximate fair value due to the short maturities of the respective instruments. The carrying value of the line of credit approximates fair value. If the Company’s line of credit was measured at fair value, it would be categorized as Level 2 in the fair value hierarchy. </t>
  </si>
  <si>
    <t>Investments, Debt and Equity Securities [Abstract]</t>
  </si>
  <si>
    <t>3. Investments: Investments held are summarized as follows (in thousands):
December 31, 2019 December 31, 2018
Short- Term Long-Term Short-Term Long-Term
Corporate $ 32,962 $ — $ — $ —
Municipal debt 29,066 — 18,473 30,841
Federal home loan 8,013 — 2,000 34,393
Certificates of deposit 4,469 — 1,450 4,465
$ 74,510 $ — $ 21,923 $ 69,699</t>
  </si>
  <si>
    <t>Accounts Receivable and Net Revenue</t>
  </si>
  <si>
    <t>Text Block [Abstract]</t>
  </si>
  <si>
    <t xml:space="preserve">4. Accounts Receivable and Net Revenue: Accounts receivable, net consists of the following (in thousands):
December 31,
2019 2018
Gross accounts receivable $ 1,943,664 $ 1,993,395
Allowance for contractual adjustments and uncollectibles (1,444,795 ) (1,486,672 )
$ 498,869 $ 506,723
Net revenue consists of the following (in thousands):
Years Ended December 31,
2019 2018 2017
Net patient service revenue $ 3,091,987 $ 3,067,784 $ 2,915,648
Hospital contract administrative fees 396,814 363,368 315,778
Other revenue 24,741 23,658 21,965
$ 3,513,542 $ 3,454,810 $ 3,253,391
The following is a summary of our payor mix, expressed as a percentage of net revenue, exclusive of administrative fees and revenue related to management services and other, for the periods indicated:
Years Ended December 31,
2019 2018 2017
Contracted managed care 69 % 69 % 70 %
Government 24 % 24 % 23 %
Other third-parties 5 % 5 % 5 %
Private-pay 2 % 2 % 2 %
100 % 100 % 100 %
Accounts receivable consist primarily of amounts due from GHC Programs and third-party insurance payors for services provided by the Company’s affiliated physicians. Net revenue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HC Programs, shifts in the percentage of patient services being reimbursed under GHC Programs and annual price increases. The Company’s annual price increases typically increase contractual adjustments as a percentage of gross patient service revenue. This increase is primarily due to Medicaid, Medicare and other GHC Programs that generally provide for reimbursements on a fee-schedule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
  </si>
  <si>
    <t>Property and Equipment</t>
  </si>
  <si>
    <t>Property, Plant and Equipment [Abstract]</t>
  </si>
  <si>
    <t xml:space="preserve">5. Property and Equipment: Property and equipment consists of the following (in thousands):
December 31,
2019 2018
Building $ 26,934 $ 26,934
Land 6,683 6,683
Equipment and other 262,977 237,400
296,594 271,017
Accumulated depreciation (202,102 ) (180,583 )
$ 94,492 $ 90,434
The Company recorded depreciation expense of $30.0 million, $29.3 million and $26.4 million for the years ended December 31, 2019, 2018 and 2017, respectively. </t>
  </si>
  <si>
    <t>Business Acquisitions</t>
  </si>
  <si>
    <t>Business Combinations [Abstract]</t>
  </si>
  <si>
    <t xml:space="preserve">6. Business Acquisitions: During the year ended December 31, 2019, the Company completed nine two two one four , and fixed assets of $0.2 million . The Company expects that $98.1 million of the goodwill recorded during the year ended December 31, 2019 will be deductible for tax purposes. In addition, the Company paid $11.3 million for contingent consideration in connection with prior period acquisitions. The Company also recorded a decrease of $6.6 million related to the change in fair value of a contingent consideration agreement for which the probability of the achievement of certain performance measures was updated during the year ended December 31, 2019. This change in fair value of contingent consideration was recorded within operating expenses. During the year ended December 31, 2018, the Company completed nine five two two During the year ended December 31, 2018, in connection with certain prior-period acquisitions, the Company paid $6.4 million for contingent consideration and $1.2 million for purchase consideration that had been held back pending satisfaction of certain conditions. Of these amounts, all except for the accretion recorded during 2018 were accrued as of December 31, 2017. In addition, the Company recorded a decrease of $5.3 million related to the change in the fair value of a contingent consideration agreement for which the probability of the achievement of certain performance measures was updated. This change in fair value of contingent consideration was recorded within operating expenses. During the year ended December 31, 2018, in connection with certain prior-period acquisitions, the Company also recorded a net increase in goodwill of $4.0 million composed of a decrease in current assets of $1.2 million, a decrease in noncurrent assets of $1.5 million and a decrease in liabilities of $0.2 million for measurement-period adjustments resulting from the finalization of acquisition accounting as well as additional cash consideration of $1.5 million related to a working capital true up. In January 2018, the Company completed the sale of a controlling interest and the contribution of remaining assets to a joint venture related to the $46.0 million of assets held for sale at December 31, 2017. The Company accounts for its 49.0% economic interest in the joint venture as an equity method investment. The investment in this joint venture is included in other assets as presented in the Company’s Condensed Consolidated Balance Sheet. </t>
  </si>
  <si>
    <t>Goodwill and Intangible Assets</t>
  </si>
  <si>
    <t>Goodwill and Intangible Assets Disclosure [Abstract]</t>
  </si>
  <si>
    <t xml:space="preserve">7. Goodwill and Intangible Assets: Goodwill was $ of 2019 The Company used a combination of income and market-based valuation approaches to determine the fair value of its reporting units. Significant assumptions used in these valuations included the weighted average cost of capital discount factor, revenue growth rate, and revenue and EBITDA multiples. non-cash non-cash charge against goodwill resulted in a tax benefit which generated an additional deferred tax asset of $147.2 million that increased the fair value of the reporting units. An incremental non-cash the ncremental non-cash $ million for a total non-cash charge of $ billion. The primary factors driving the non-cash charge were (i) the change in management structure effective during the third quarter resulting in reporting units one level below the Company’s single physician services operating segment, which is also its single reportable segment, (ii) the decrease in the Company’s share price used in the market capitalization reconciliation and (iii) changes in the assumptions used in the valuation analysis, specifically the discount rate used in the cash flow analysis which included a company-specific risk premium. Intangible assets, net, consist of the following (in thousands):
December 31, 2019
Gross Carrying Value Accumulated Amortization Net Carrying Value
Physician and hospital agreements $ 384,059 $ (269,889 ) $ 114,170
Customer relationships 156,530 (29,595 ) 126,935
Trade names 19,990 (2,326 ) 17,664
Patented and other technology 34,528 (18,890 ) 15,638
$ 595,107 $ (320,700 ) $ 274,407
December 31, 2018
Gross Carrying Value Accumulated Amortization Net Carrying Value
Physician and hospital agreements $ 375,344 $ (222,818 ) $ 152,526
Customer relationships 156,530 (29,595 ) 126,935
Trade names 19,990 (2,326 ) 17,664
Patented and other technology 33,129 (17,089 ) 16,040
$ 584,993 $ (271,828 ) $ 313,165
During the year ended December 31, 2019, the Company recorded intangible assets related to acquisitions totaling $14.0 million, consisting primarily of physician and hospital agreements. The weighted-average amortization period for these physician and hospital agreements is approximately eight years Amortization expense for intangible assets was $48.9 million, $54.5 million and $52.5 million for the years ended December 31, 2019, 2018 and 2017, respectively. Amortization expense for existing intangible assets for the next five years is expected to be as follows (in thousands):
2020 $ 42,502
2021 36,502
2022 29,482
2023 24,482
2024 10,590 </t>
  </si>
  <si>
    <t>Discontinued Operations</t>
  </si>
  <si>
    <t>Discontinued Operations and Disposal Groups [Abstract]</t>
  </si>
  <si>
    <t>8. Discontinued Operations: In November 2018, the Company announced the initiation of a process to divest its management services organization, which operated as MedData, to allow the Company to focus on its core physician services business. On October 10, 2019, the Company entered into a securities purchase agreement with an affiliate of Frazier Healthcare Partners , and the $ million, net of certain net working capital and similar adjustments, as well as contingent economic consideration in an indirect holding company of the buyer, the value of which is contingent on both short and long-term performance of MedData and the maximum amount payable in respect of which is $ million. The operating results of the management services service line were reported as discontinued operations in the Company’s Consolidated Statements of Income for the year ended December 31, 2019 with prior periods recast to conform with the current period presentation. The initial classification of the management services service line to assets held for sale during the three months ended March 31, 2019 impacted the net book value of the assets and liabilities expected to be transferred upon sale. The initial determination of the estimated fair value of the management services service line was based on an estimated market value along with estimated broker, accounting, legal and other costs to sell. The Company deemed the carrying amount of other assets within the service line, specifically accounts receivable and property and equipment, to represent fair value and therefore recorded a non-cash non-cash non-cash non-cash During the three months ended June 30, 2019, an incremental non-cash non-cash non-cash non-cash non-cash non-cash During the three months ended December 31, 2019, the preliminary net proceeds for the management services service line were determined to be $242.5 million, net of cash sold and certain working capital adjustments, a preliminary loss on sale of $ Upon completion of the valuation of the contingent economic consideration and the working capital true-up, final net proceeds will be determined, and the Company will adjust the loss on sale at that time. The following table is a reconciliation of the major classes of assets and liabilities classified as assets and liabilities held for sale in the accompanying Consolidated Balance Sheets representing the management services service line as of December 31, 2018 (in thousands):
December 31, 2018
Assets
Cash and cash equivalents $ 11,254
Accounts receivable, net 38,118
Prepaid expenses and other assets 2,505
Property and equipment, net 42,603
Goodwill 321,556
Intangible assets, net 275,148
$ 691,184
Liabilities
Accounts payable, accrued expenses and other liabilities $ 23,770
Deferred income taxes 35,659
$ 59,429
Income from discontinued operations, net of income taxes, as reported in the Company’s Consolidated Statements of Income for the years ended December 31, 2019, 2018 and 2017 includes net revenue of $172.7 million, $220.9 million and $230.7 million, respectively. Operating income, excluding transaction related costs, for the years ended December 31, 2019, 2018 and 2017 was , respectively</t>
  </si>
  <si>
    <t>Accounts Payable and Accrued Expenses</t>
  </si>
  <si>
    <t>Payables and Accruals [Abstract]</t>
  </si>
  <si>
    <t>9. Accounts Payable and Accrued Expenses: Accounts payable and accrued expenses consist of the following (in thousands):
December 31,
2019 2018
Accounts payable $ 39,610 $ 31,059
Accrued salaries and bonuses 268,619 242,888
Accrued payroll taxes and benefits 67,268 78,415
Accrued professional liabilities 44,869 34,931
Accrued contingent consideration 2,696 18,760
Accrued interest 32,910 9,477
Other accrued expenses 55,894 33,037
$ 511,866 $ 448,567</t>
  </si>
  <si>
    <t>Operating Leases</t>
  </si>
  <si>
    <t>Leases [Abstract]</t>
  </si>
  <si>
    <t>Leases of Lessee Disclosure</t>
  </si>
  <si>
    <t>10. Operating Leases: Effective January 1, 2019, the Company adopted the new accounting guidance for lease s The Company primarily leases property under operating leases and has one material equipment operating lease for an aircraft. For leases with terms greater than 12 months, the Company records the related asset and obligation at the present value of the lease payment using a discount rate that reflects the Company’s estimated incremental borrowing rate. Certain of the Company’s leases include rental escalation clauses and renewal options that are factored into the determination of lease payments when appropriate. Operating leases for office equipment are not material, and therefore are excluded from the Company’s Consolidated Balance Sheet. Finance leases are not material but will continue to be reported on the Company’s Consolidated Balance Sheets with the right-of-use The table below presents the operating lease-related right-of-use
December 31, 2019
Assets:
Operating lease right-of-use $ 82,824
Liabilities:
Current portion of operating lease liabilities 23,317
Long-term portion of operating lease liabilities 67,005
Other Information:
Weighted-average remaining lease term 5.0 years
Weighted average discount rate 5.3 % The table below presents certain information related to the lease costs for operating leases during the year ended December 31, 2019 (in thousands):
Year Ended December 31, 2019
Operating lease costs $ 30,236
Variable lease costs 4,869
Other equipment rent 2,480
Other operating lease costs 4,578
Total operating lease costs $ 42,163
The table below presents supplemental cash flow information related to operating leases during the year ended December 31, 2019 (in thousands):
December 31, 2019
Operating cash flows for operating leases $ 41,532 The table below reconciles the undiscounted cash flows for each of the first five years and total of the remaining years to the operating lease liabilities recorded on the balance sheet as of December 31, 2019 (in thousands):
December 31, 2019
2020 $ 25,060
2021 23,270
2022 18,433
2023 13,794
2024 8,420
Thereafter 13,207
Total minimum lease payments 102,184
Less: Amount of payments representing interest (11,862 )
Present value of future minimum lease payments 90,322
Less: Current obligations (23,317 )
Long-term portion of operating leases $ 67,005</t>
  </si>
  <si>
    <t>Accrued Professional Liabilities</t>
  </si>
  <si>
    <t>Health Care Organizations [Abstract]</t>
  </si>
  <si>
    <t xml:space="preserve">11. Accrued Professional Liabilities: At December 31, 2019 and 2018, the Company’s total accrued professional liabilities of $271.8 million and $244.0 million, respectively, included incurred but not reported loss reserves of $187.3 million and $139.1 million, respectively, and loss reserves for reported claims of $84.5 million and $104.9 million, respectively. Of the total liability, $44.9 million is classified as a current liability within accounts payable and accrued expenses in the Consolidated Balance Sheet. In addition, there is a corresponding insurance receivable of $29.8 million recorded as a component of other assets for certain professional liability claims that are covered by third-party insurance policies. The activity related to the Company’s total accrued professional liability for the years ended December 31, 2019, 2018, and 2017 is as follows (in thousands):
Years Ended December 31,
2019 2018 2017
Balance at beginning of year $ 243,991 $ 250,187 $ 202,052
Assumed liabilities through acquisition — 1,276 20,716
Provision (adjustment) for losses related to:
Current year 57,495 34,483 41,291
Prior years 23,191 10,299 9,983
Total provision for losses 80,686 44,782 51,274
Claim payments related to:
Current year (3,044 ) (555 ) (712 )
Prior years (49,873 ) (51,699 ) (23,143 )
Total payments (52,917 ) (52,254 ) (23,855 )
Balance at end of year $ 271,760 $ 243,991 $ 250,187
The net increase in the Company’s total accrued professional liability for the year ended December 31, 2019 was primarily related to overall unfavorable trends in the Company’s claims experience that impacted its provision for losses. The net decrease in the Company’s total accrued professional liability for the year ended December 31, 2018 was primarily related to an increase in claims payments made in the current year, partially offset by overall unfavorable trends in the Company’s claims experience that impacted its provision for losses. </t>
  </si>
  <si>
    <t>Line of Credit, Long-Term Debt and Finance Lease Obligations</t>
  </si>
  <si>
    <t>Debt Disclosure [Abstract]</t>
  </si>
  <si>
    <t>Line of Credit, Long-Term Debt and Capital Lease Obligations</t>
  </si>
  <si>
    <t>12. Line of Credit, Long-Term Debt and Finance Lease Obligations: On March 28, 2019, the Company amended and restated its Credit Agreement to reduce the size of the revolving credit facility, extend the maturity and make other technical and conforming changes. As amended and restated, the Credit Agreement provides for a $1.2 billion unsecured revolving credit facility and includes a $37.5 million sub-facility option, borrowings under the Credit Agreement will bear interest at (i) the alternate base rate (defined as the higher of (a) the prime rate, (b) the Federal Funds Rate plus 1/2 of 1.00% and (c) LIBOR for an interest period of one month plus 1.00%) plus an applicable margin rate ranging from 0.125% to 0.750% based on the Company’s the Company’s the Company’s The Credit Agreement contains customary covenants and restrictions, including covenants that require the Company of the Company C In December 2015, the Company completed a private offering of $750.0 million aggregate principal amount of 2023 Notes. In November 2018, the Company completed a private offering of $500.0 million aggregate principal amount of 2027 Notes and in February 2019, the Company completed a private offering of $500.00 million aggregate principal amount of Additional 2027 Notes. At December 31, 2019, the outstanding balance on the 2027 Notes was $1.0 billion. The Company’s obligations under the 2023 Notes and the 2027 Notes are guaranteed on an unsecured senior basis by the same subsidiaries and affiliated professional contractors that guarantee the Credit Agreement. Interest on the 2023 Notes accrues at the rate of 5.25% per annum, or $39.4 million, and is payable semi-annually in arrears on June 1 and December 1. Interest on the 2027 Notes accrues at the rate of 6.25% per annum, or $62.5 million, and is payable semi-annually in arrears on January 15 and July 15. As of December 31, 2019, the Company may redeem all or a portion of the 2023 Notes, at the redemption prices of 101.313% in 2020 and 100% in 2021 and thereafter, plus accrued and unpaid interest to the redemption date. At any time prior to January 15, 2022, the Company may redeem all or a portion of the 2027 Notes at a redemption price equal to 100% of the principal amount of the notes being redeemed plus an applicable redemption premium and accrued and unpaid interest to the redemption date. In addition, at any time prior to January 15, 2022, the Company may redeem up to 35% of the aggregate principal amount of the 2027 Notes at a redemption price of 106.250% of the principal amount thereof, plus accrued and unpaid interest, if any, to the redemption date, using proceeds from one or more equity offerings. On or after January 15, 2022, the Company may redeem all or a portion of the 2027 Notes, at the redemption prices of 104.688% in 2022, 103.125% in 2023, 101.563% in 2024 and 100% in 2025 and thereafter, plus accrued and unpaid interest to the redemption date. The indenture under which the 2023 Notes and the 2027 Notes are issued, among other things, limits our ability to (1) incur liens and (2) enter into sale and lease-back transactions, and also limits our ability to merge or dispose of all or substantially all of our assets, in all cases, subject to a number of customary exceptions. Although we are not required to make mandatory redemption or sinking fund payments with respect to the 2023 Notes and repurchase the 2023 Notes or the 2027 Notes at a purchase price equal to % of the aggregate principal amount of the 2023 Notes and the 2027 Notes repurchased plus accrued and unpaid interest. The carrying value of the Company’s long-term debt was $1.7 billion and $2.0 billion at December 31, 2019 and 2018, respectively, and consisted of the following (in thousands):
December 31, 2019
Principal Unamortized Debt Issuance Costs Total
Senior n $ 1,750,000 $ (19,762 ) $ 1,730,238
Revolving line of credit — (2,664 ) (2,664 )
Total $ 1,750,000 $ (22,426 ) $ 1,727,574
December 31, 2018
Principal Unamortized Debt Issuance Costs Total
Senior n $ 1,250,000 $ (15,408 ) $ 1,234,592
Revolving line of credit 739,500 (4,274 ) 735,226
Total $ 1,989,500 $ (19,682 ) $ 1,969,818
The Company presents issuance costs related to long-term debt liabilities, other than revolving credit arrangements, as a direct deduction from the carrying value of that long-term debt. The Company has outstanding letters of credit which reduced the amount available under the Credit Agreement by $0.2 million at December 31, 2019. At December 31, 2019, the Company had an available balance on its Credit Agreement of $1.2 billion. The carrying values of the Company’s variable rate revolving line of credit approximates fair value due to the short-term nature of the interest rates. The estimated fair value of the Company’s 2023 Notes and 2027 Notes were estimated using trading prices as of December 31, 2019 and 2018, respectively, as Level 2 inputs to estimate fair value and are summarized as follows (in thousands):
December 31,
2019 2018
2023 Notes $ 766,875 $ 736,725
2027 Notes 1,025,600 482,500 The Company’s finance lease obligations consist of the following (in thousands):
December 31,
2019 2018
Finance lease obligations $ 188 $ 441
Less: Current portion (130 ) (253 )
Long-term portion $ 58 $ 188</t>
  </si>
  <si>
    <t>Income Taxes</t>
  </si>
  <si>
    <t>Income Tax Disclosure [Abstract]</t>
  </si>
  <si>
    <t xml:space="preserve">13. Income Taxes: The components of the income tax provision (benefit) are as follows (in thousands):
December 31,
2019 2018 2017
Federal:
Current $ 73,333 $ 95,955 $ 122,379
Deferred (141,359 ) (21,386 ) (63,981 )
(68,026 ) 74,569 58,398
State:
Current 11,777 26,145 19,084
Deferred (35,637 ) (4,261 ) 2,749
(23,860 ) 21,884 21,833
Total $ (91,886 ) $ 96,453 $ 80,231
The Company files its tax return on a consolidated basis with its subsidiaries, and its affiliated professional contractors file tax returns on an individual basis. Beginning on January 1, 2018, the Company’s statutory tax rate was reduced from 35.0% to 21.0% as a result of legislation enacted under the Tax Cuts and Jobs Act of 2017 (“TCJA”). The effective tax rate for continuing operations was 7.4%, During the three months ended September 30, 2019, a $213.7 million income tax charge recognized During the three months ended December 31, 2017, the Company recorded a $70.0 million income tax benefit related to the reduction of its net deferred tax liability resulting from the reduction in the corporate tax rate under the TCJA. The differences between the effective rate and the United States federal income tax statutory rate are as follows:
December 31,
2019 2018 2017
Tax at statutory rate 21.00 % 21.00 % 35.00 %
State income tax, net of federal benefit 3.85 4.35 3.38
Non-deductible (0.22 ) 0.42 0.48
Change in accrual estimates relating to uncertain tax positions 0.36 0.02 —
Capital loss on liquidation 1.79 — —
Change in valuation allowance (1.73 ) — —
Impairments (17.16 ) — —
Other, net (0.49 ) 1.70 0.10
Change in tax law — (0.32 ) (18.16 )
Income tax provision 7.40 % 27.17 % 20.80 %
All of the Company’s deferred tax assets and liabilities are classified as long-term. The significant components of deferred income tax assets and liabilities are as follows (in thousands):
December 31,
2019 2018
Allowance for uncollectible accounts $ 202,464 $ 194,299
Reserves and accruals 72,132 56,583
Stock-based compensation 11,393 9,201
Loss carryforwards 36,017 24,864
Property and equipment 388 —
Other 631 1,197
Deferred tax assets before valuation allowance 323,025 286,144
Less: Valuation allowance (24,139 ) (2,628 )
Deferred tax assets, net of valuation allowance 298,886 283,516
Gross deferred tax liabilities:
Amortization (119,481 ) (247,239 )
Accounting method changes (74,684 ) (109,418 )
Accrual to cash adjustment — (39 )
Other (331 ) (491 )
Total deferred tax liabilities (194,496 ) (357,187 )
Net deferred tax assets ( liabilities ) $ 104,390 $ (73,671 )
The Company’s net deferred tax assets were $104.4 million as of December 31, 2019, as compared to net deferred tax liabilities of $73.7 million at December 31, 2018. The increase in net deferred tax assets of $178.1 million during the year ended December 31, 2019 was primarily related to the deferred tax benefit from the Company’s non-cash year December 31 The increase in the Company’s valuation allowance during the year ended December 31, 2019 was primarily related to a capital loss carryforward generated during 2019. Beginning January 1, 2017, excess tax benefits or deficiencies associated with the exercise of stock options, the vesting of restricted and deferred stock and the purchase of shares under the Company’s non-qualified reporting period in which they occur instead of an increase or decrease to additional paid-in-capital. During the year ended December 31, 2019, the Company generated a $68.0 million capital loss carryforward which expires in 2024. As of December 31, 2019, the Company has provided a $17.1 million valuation allowance against this deferred tax asset based on management’s determination that it is more than Company has net operating loss for federal and state tax purposes totaling $ million, $ million and $ million at December , , and , respectively. With respect to the December , 9 balance, $ million expires at various times from through , and $ million does not expire. As of December , , and , the Company’s liability for uncertain tax positions, excluding accrued interest and penalties, was $ million, $ million and $ million, respectively. As of December , , the Company had $ million of uncertain tax positions that, if recognized, would favorably impact its effective tax rate. The following table summarizes the activity related to the Company’s liability for uncertain tax positions for the years ended December 31, 2019, 2018 and 2017 (in thousands):
Years Ended December 31,
2019 2018 2017
Balance at beginning of year $ 11,185 $ 10,972 $ 9,469
Increases related to prior year tax positions 369 385 2,284
Decreases related to prior year tax positions — — (143 )
Increases related to current year tax positions 1,700 2,900 1,430
Decreases related to lapse of statutes of limitation (5,845 ) (3,072 ) (2,068 )
Balance at end of year $ 7,409 $ 11,185 $ 10,972
During the years ended December 31, 2019 and 2018, the Company decreased its liability for uncertain tax positions by a total of $3.8 million and increased its liability for uncertain tax positions by $0.2 million, respectively, primarily related to additional taxes on current and prior year positions, partially offset by the expiration of statutes of limitation. In addition, the Company anticipates that its liability for uncertain tax positions will increase by $2.0 million over the next 12 months. The Company includes interest and penalties related to income tax liabilities in income tax expense. The impact to income tax expense related to penalties and interest was not material during the years December 31, 2019, 2018 and 2017. At December 31, 2019 and 2018, the Company’s accrued liability for interest and penalties related to income tax liabilities totaled $0.6 million and The Company is currently subject to U.S. Federal and various state income tax examinations for the tax years 2015 through 2018. </t>
  </si>
  <si>
    <t>Common and Common Equivalent Shares</t>
  </si>
  <si>
    <t>Earnings Per Share [Abstract]</t>
  </si>
  <si>
    <t xml:space="preserve">14. Common and Common Equivalent Shares: The calculation of shares used in the basic and diluted net income per share calculation for the years ended December 31, 2019, 2018, and 2017 is as follows (in thousands):
Years Ended December 31,
2019 2018 2017
Weighted average number of common shares outstanding 83,495 91,104 92,431
Weighted average number of dilutive common share equivalents (a) — 502 527
Weighted average number of common and common equivalent shares outstanding 83,495 91,606 92,958
Antidilutive securities not included in the diluted net income per common share calculation 516 214 107
(a) Due to a loss for the year ended December 31, 2019, no incremental shares are included because the effect would be antidilutive. </t>
  </si>
  <si>
    <t>Stock Incentive Plans and Stock Purchase Plans</t>
  </si>
  <si>
    <t>Disclosure of Compensation Related Costs, Share-based Payments [Abstract]</t>
  </si>
  <si>
    <t>15. Stock Incentive Plans and Stock Purchase Plans: On May 16, 2019, the Company’s shareholders approved the Company’s Amended and Restated 2008 Incentive Compensation Plan (the “Amended and Restated 2008 Incentive Plan”). The amendments, among other things, increased the number of shares of common stock reserved for delivery under the under the Amended and Restated 2008 Incentive Plan from 19.5 million million deferred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At December 31, 2019, the Company had 8.3 million shares available for future grants and awards under its Amended and Restated 2008 Incentive Plan. Under the Company’s 1996 Non-Qualified Non-Qualified non-employee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the the The Company recognized $35.4 million, $37.9 million and $28.8 million of stock-based compensation expense related to its stock incentive plans, the ESPP and the SPP during the years ended December 31, 2019, 2018 and 2017, respectively. The activity related to the Company’s restricted stock and deferred stock awards and the corresponding weighted average grant-date fair values for the year ended December 31, 2019 are as follows:
Number of Shares Weighted Average Fair Value
Non-vested 1,310,853 $ 54.46
Awarded 1,112,773 $ 33.28
Forfeited (137,091 ) $ 48.37
Vested (563,420 ) $ 55.96
Non-vested 1,723,115 $ 40.77
The aggregate fair value of the restricted and deferred stock that vested during the years ended December 31, 2019, 2018 and 2017 was $31.5 million, $27.4 million and $29.3 million, respectively. The weighted average grant-date fair value of restricted and deferred stock awards that were granted during the years ended December 31, 2019, 2018 and 2017 was $33.28, $51.99 and $54.22, respectively. At December 31, 2019, the total stock-based compensation cost related to non-vested The Company did not grant any stock options in 2019, 2018 or 2017, and all stock-based compensation cost related to stock options has been recognized. The activity and certain other information related to the Company’s outstanding stock option awards for the year ended December 31, 2019 are as follows:
Number of Stock Options Weighted Average Exercise Price Weighted (in years) Aggregate Value (in millions)
Outstanding at January 1, 2019 112,976 $ 27.65
Exercised (40,168 ) $ 18.87 $ 0.6
Outstanding and exercisable at December 31, 2019 72,808 $ 32.49 0.8 $ —
The aggregate intrinsic value of stock options exercised during the years ended December 31, 2019, 2018 and 2017 was $0.6 million, $2.8 million and $5.5 million, respectively. The cash proceeds received from the exercise of stock options for the years ended December 31, 2019, 2018 and 2017 were $0.1 million, $3.7 million and $4.8 million, respectively.</t>
  </si>
  <si>
    <t>Common Stock Repurchase Programs</t>
  </si>
  <si>
    <t>16.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In August 2018, the Company announced that its Board of Directors had authorized the repurchase of up to $500.0 million of the Company’s common stock in addition to its existing share repurchase program, of which $250.0 million remained available for repurchase as of December 31, 2018. Under this program, during the year ended December 31, 2019, the Company repurchased approximately 5.1 million shares of its common stock for $145.3 million, inclusive of 96,918 shares withheld to satisfy minimum statutory withholding obligations of $2.5 million in connection with the vesting of restricted stock during the year ended December 31, 2019. During the year ended December 31, 2018, the Company repurchased approximately 7.0 million shares of its common stock for approximately $302.2 million, inclusive of 54,909 shares withheld to satisfy minimum statutory withholding obligations of $2.5 million in connection with the vesting of restricted stock and exercises of stock options during the second quarter of 2018.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si>
  <si>
    <t>Retirement Plans</t>
  </si>
  <si>
    <t>Retirement Benefits [Abstract]</t>
  </si>
  <si>
    <t>17. Retirement Plans: The Company maintains four qualified contributory savings plans as allowed under Section 401(k) of the Internal Revenue Code and Section 1165(e) of the Puerto Rico Income Tax Act of 1954 (the “401(k) Plans”). The 401(k) Plans permit participant contributions and allow elective and, in certain situations, non-elective Participants may defer a percentage of their annual compensation subject to the limits defined in the 401(k) Plans. The Company recorded expense of $43.0 million, $54.6 million and $50.1 million for the years ended December 31, 2019, 2018 and 2017, respectively, primarily related to the 401(k) Plans.</t>
  </si>
  <si>
    <t>Commitments and Contingencies</t>
  </si>
  <si>
    <t>Commitments and Contingencies Disclosure [Abstract]</t>
  </si>
  <si>
    <t>18.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December 31, 2019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Selected Quarterly Financial Information</t>
  </si>
  <si>
    <t>Quarterly Financial Information Disclosure [Abstract]</t>
  </si>
  <si>
    <t>19. Selected Quarterly Financial Information (Unaudited): The following tables set forth a summary of the Company’s selected quarterly financial information for each of the four quarters ended December 31, 2019 and 2018 (in thousands, except for per share data):
2019 Quarters
First Second Third Fourth
Net revenue $ 851,183 $ 868,309 $ 888,675 $ 905,375
Operating expenses:
Practice salaries and benefits 621,539 608,962 630,309 647,968
Practice supplies and other operating expenses 25,791 28,016 26,950 32,009
General and administrative expenses 101,821 103,540 102,356 96,926
Depreciation and amortization 20,033 19,809 19,608 19,410
Transformational and restructuring related expenses 3,544 27,482 19,992 44,311
Goodwill impairment — — 1,449,215 —
Total operating expenses 772,728 787,809 2,248,430 840,624
Income (loss) from operations 78,455 80,500 (1,359,755 ) 64,751
Investment and other income 1,647 1,222 1,373 1,429
Interest expense (30,723 ) (31,080 ) (29,901 ) (27,677 )
Equity in earnings of unconsolidated affiliates 1,236 1,990 2,249 2,304
Total non-operating (27,840 ) (27,868 ) (26,279 ) (23,944 )
Income (loss) from continuing operations before income taxes 50,615 52,632 (1,386,034 ) 40,807
Income tax (provision) benefit (8,962 ) (17,116 ) 125,788 (7,824 )
Income (loss) from continuing operations 41,653 35,516 (1,260,246 ) 32,983
(Loss) income from discontinued operations, net of tax (284,525 ) (43,761 ) 4,330 (23,652 )
Net (loss) income $ (242,872 ) $ (8,245 ) $ (1,255,916 ) $ 9,331
Per common and common equivalent share data (1):
Income (loss) from continuing operations:
Basic $ 0.48 $ 0.43 $ (15.29 ) $ 0.40
Diluted $ 0.48 $ 0.42 $ (15.29 ) $ 0.40
(Loss) income from discontinued operations:
Basic $ (3.31 ) $ (0.53 ) $ 0.05 $ (0.29 )
Diluted $ (3.29 ) $ (0.52 ) $ 0.05 $ (0.29 )
Net (loss) income:
Basic $ (2.82 ) $ (0.10 ) $ (15.24 ) $ 0.11
Diluted $ (2.81 ) $ (0.10 ) $ (15.24 ) $ 0.11
Weighted average common shares:
Basic 86,073 83,234 82,441 82,592
Diluted 86,545 83,689 82,441 83,288
(1) Basic and diluted per share amounts are computed for each of the periods presented. Accordingly, the sum of the quarterly per share amounts may not agree with the full year amount.
2018 Quarters
First Second Third Fourth
Net revenue $ 852,628 864,987 $ 848,759 $ 888,436
Operating expenses:
Practice salaries and benefits 603,955 593,047 599,326 630,048
Practice supplies and other operating expenses 27,403 28,329 27,249 25,870
General and administrative expenses 101,693 100,938 95,771 105,532
Depreciation and amortization 19,914 20,280 22,205 21,433
Total operating expenses 752,965 742,594 744,551 782,883
Income from operations 99,663 122,393 104,208 105,553
Investment and other income 1,474 1,225 1,531 981
Interest expense (19,935 ) (21,618 ) (21,788 ) (25,448 )
Equity in earnings of unconsolidated affiliates 1,525 1,257 1,766 2,277
Total non-operating (16,936 ) (19,136 ) (18,491 ) (22,190 )
Income from continuing operations before income taxes 82,727 103,257 85,717 83,363
Income tax provision (22,720 ) (28,482 ) (23,550 ) (21,701 )
Income from continuing operations 60,007 74,775 62,167 61,662
Income (loss) from discontinued operations, net of tax 3,421 4,637 3,408 (1,448 )
Net income $ 63,428 79,412 $ 65,575 $ 60,214
Per common and common equivalent share data (2):
Income from continuing operations:
Basic $ 0.65 $ 0.80 $ 0.68 $ 0.70
Diluted $ 0.64 $ 0.80 $ 0.68 $ 0.70
Income (loss) from discontinued operations:
Basic $ 0.04 $ 0.05 $ 0.04 $ (0.02 )
Diluted $ 0.04 $ 0.05 $ 0.04 $ (0.02 )
Net income:
Basic $ 0.68 $ 0.85 $ 0.72 $ 0.68
Diluted $ 0.68 $ 0.85 $ 0.72 $ 0.68
Weighted average common shares:
Basic 92,859 92,987 90,984 87,810
Diluted 93,505 93,529 91,359 88,258
(2) Basic and diluted per share amounts are computed for each of the periods presented. Accordingly, the sum of the quarterly per share amounts may not agree with the full year amount.</t>
  </si>
  <si>
    <t>Summary of Significant Accounting Policies (Policies)</t>
  </si>
  <si>
    <t>Principles of Presentation</t>
  </si>
  <si>
    <t xml:space="preserve">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day-to-day The Company is a party to a joint venture in which it owns a 37.5% economic interest and a second joint venture in which it owns a 49.0% economic interest. The Company accounts for these joint ventures under the equity method of accounting because the Company exercises significant influence over, but does not control, these entities. In November 2018, the Company announced the initiation of a process to divest its management services organization, which operated as MedData, to allow the Company to focus on its core physician services business. On October 10, 2019, the Company entered into a securities purchase agreement with an affiliate of Frazier Healthcare Partners net of cord an additional gain or loss. The Company realized certain cash tax benefits from the transaction in the fourth quarter of 2019 and anticipates additional cash tax benefits in future periods. In addition, in accordance with accounting guidance for discontinued operations, the operating results of the service line were reported as discontinued operations in the Company’s Consolidated Statements of Income for the year ended December 31, 2019. Reclassifications have been made to certain prior period financial statements and footnote disclosures to reflect the impact of discontinued operations. See Note 8 </t>
  </si>
  <si>
    <t>Recently Adopted Accounting Pronouncements</t>
  </si>
  <si>
    <t xml:space="preserve">Recently Adopted Accounting Pronouncements In February 2016, the accounting guidance related to leases was issued that require an entity to recognize leased assets and the rights and obligations created by those leased assets on the balance sheet and to disclose key information about the entity’s leasing arrangements. This guidance became effective for the Company on January 1, 2019. The adoption of this guidance had a material impact on the Company’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See Note 10 </t>
  </si>
  <si>
    <t>New Accounting Pronouncements</t>
  </si>
  <si>
    <t>New Accounting Pronouncements In December 2019, accounting guidance related to income taxes was issued with the goal of enhancing and simplifying various aspects of the income tax accounting guidance, including requirements related to hybrid tax regimes, deferred taxes on step-up year-to-date</t>
  </si>
  <si>
    <t>Accounting Estimates and Assumptions</t>
  </si>
  <si>
    <t xml:space="preserve">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t>
  </si>
  <si>
    <t>Segment Reporting</t>
  </si>
  <si>
    <t>Segment Reporting The Company changed its management structure during the third quarter of 2019 to combine its two historical operating segments into a single unified physician services operating segment. The continue to be The following table summarizes the Company’s net revenue from continuing operations by service line (in percentages):
Years Ended December 31,
2019 2018 2017
Women’s and Children’s services 50 % 49 % 50 %
Anesthesiology and related 36 % 38 % 41 %
Radiology 14 % 13 % 9 %
100 % 100 % 100 %</t>
  </si>
  <si>
    <t>Revenue Recognition</t>
  </si>
  <si>
    <t>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GHC Programs</t>
  </si>
  <si>
    <t>Cash and Cash Equivalents</t>
  </si>
  <si>
    <t xml:space="preserve">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t>
  </si>
  <si>
    <t>Restricted Cash</t>
  </si>
  <si>
    <t xml:space="preserve">Restricted Cash Restricted cash consists of funds in escrow related to a potential future payment for contingent consideration for an acquisition completed in 2017. </t>
  </si>
  <si>
    <t>Investments Investments consist of municipal debt securities, federal home loan securities and certificates of deposit. During the year ended December 31, 2019, the Company changed the classification of its investments from held-to-maturity Prior to January 1, 2019, the Company classified its investments as held-to-maturity</t>
  </si>
  <si>
    <t>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finance</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 rtain acquisitions, the Company enters into agreements to pay additional amounts in cash or common stock based on the achievement of certain performance measures for up to fiv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Income. See Note 6 for more information on the Company’s business acquisitions.</t>
  </si>
  <si>
    <t>Goodwill and Other Intangible Assets</t>
  </si>
  <si>
    <t xml:space="preserve">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customer relationships, patented technology and trade name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Goodwill is tested for impairment at a reporting unit level on at least an annual basis in accordance with the subsequent measurement provisions of the accounting guidance for goodwill. The Company performs a single-step quantitative test with any goodwill impairment measured as the amount by which a reporting unit’s carrying value exceeds its fair value. The Company uses income and market-based valuation approaches to determine the fair value of its reporting units. These approaches focus on discounted cash flows and revenue and EBITDA multiples based on the Company’s market capitalization to derive the fair value of a reporting unit. Significant assumptions used in these valuations include the weighted average cost of capital discount factor, revenue growth rates and revenue and EBITDA multiples. The Company also considers the economic outlook for the healthcare services industry and various other factors during the testing process, including hospital and physician contract changes, local market developments, changes in third-party payor payments, and other publicly available information. The Company completed its annual impairment test for 2019 in the third quarter, and based on that analysis the Company recorded a non-cash – </t>
  </si>
  <si>
    <t>Long-Lived Assets</t>
  </si>
  <si>
    <t xml:space="preserve">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The Company does not believe there are any indicators that would require an adjustment to such assets or their estimated periods of recovery at December 31, 2019 pursuant to current accounting standards. </t>
  </si>
  <si>
    <t>Common Stock Repurchases</t>
  </si>
  <si>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si>
  <si>
    <t>Professional Liability Coverage</t>
  </si>
  <si>
    <t xml:space="preserve">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is maintained primarily </t>
  </si>
  <si>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t>
  </si>
  <si>
    <t>Stock Incentive Plans</t>
  </si>
  <si>
    <t xml:space="preserve">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t>
  </si>
  <si>
    <t>Net Income Per Common Share</t>
  </si>
  <si>
    <t xml:space="preserve">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
  </si>
  <si>
    <t>Fair Value Measurements</t>
  </si>
  <si>
    <t xml:space="preserve">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Level 2 – The carrying amounts of cash equivalents, accounts receivable and accounts payable and accrued expenses approximate fair value due to the short maturities of the respective instruments. The carrying value of the line of credit approximates fair value. If the Company’s line of credit was measured at fair value, it would be categorized as Level 2 in the fair value hierarchy. </t>
  </si>
  <si>
    <t>Summary of Significant Accounting Policies (Tables)</t>
  </si>
  <si>
    <t>Schedule of Net Revenue by Service Line</t>
  </si>
  <si>
    <t>The following table summarizes the Company’s net revenue from continuing operations by service line (in percentages):
Years Ended December 31,
2019 2018 2017
Women’s and Children’s services 50 % 49 % 50 %
Anesthesiology and related 36 % 38 % 41 %
Radiology 14 % 13 % 9 %
100 % 100 % 100 %</t>
  </si>
  <si>
    <t>Schedule of Fair Value, Assets and Liabilities Measured on Recurring Basis</t>
  </si>
  <si>
    <t>The following table presents information about the Company’s financial instruments that are accounted for at fair value on a recurring basis at December 31, 2019 and 2018 (in thousands):
Fair Value
Fair Value December 31, December 31,
Assets:
Money market funds Level 1 $ 16,775 $ 481
Short-term investments Level 2 74,510 — (1)
Company-owned life insurance Level 2 — 10,464
Mutual funds Level 1 14,264 —
Liabilities:
Contingent consideration Level 3 2,696 20,039
(1) Investments were measured at carrying value as of December 31, 2018. See table below.</t>
  </si>
  <si>
    <t>Financial Instruments Measured At Carrying Amount</t>
  </si>
  <si>
    <t>The following table presents information about the Company’s financial instruments that are not carried at fair value at December 31, 2019 and 2018 (in thousands):
December 31, 2019 December 31, 2018
Carrying Amount Fair Value Carrying Amount Fair Value
Assets:
Short-term investments $ — (2) $ — (2) 21,923 21,858
Long-term investments — (2) — (2) 69,699 69,090
Liabilities:
2023 Notes 750,000 766,875 750,000 736,725
2027 Notes 1,000,000 1,025,600 500,000 482,500
(2) Investments were measured at fair value as of December 31, 2019. See table above.</t>
  </si>
  <si>
    <t>Investments (Tables)</t>
  </si>
  <si>
    <t>Schedule of Investments</t>
  </si>
  <si>
    <t>Investments held are summarized as follows (in thousands):
December 31, 2019 December 31, 2018
Short- Term Long-Term Short-Term Long-Term
Corporate $ 32,962 $ — $ — $ —
Municipal debt 29,066 — 18,473 30,841
Federal home loan 8,013 — 2,000 34,393
Certificates of deposit 4,469 — 1,450 4,465
$ 74,510 $ — $ 21,923 $ 69,699</t>
  </si>
  <si>
    <t>Accounts Receivable and Net Revenue (Tables)</t>
  </si>
  <si>
    <t>Schedule of Accounts Receivable, Net</t>
  </si>
  <si>
    <t>Accounts receivable, net consists of the following (in thousands):
December 31,
2019 2018
Gross accounts receivable $ 1,943,664 $ 1,993,395
Allowance for contractual adjustments and uncollectibles (1,444,795 ) (1,486,672 )
$ 498,869 $ 506,723</t>
  </si>
  <si>
    <t>Schedule of Net Revenue</t>
  </si>
  <si>
    <t>Net revenue consists of the following (in thousands):
Years Ended December 31,
2019 2018 2017
Net patient service revenue $ 3,091,987 $ 3,067,784 $ 2,915,648
Hospital contract administrative fees 396,814 363,368 315,778
Other revenue 24,741 23,658 21,965
$ 3,513,542 $ 3,454,810 $ 3,253,391</t>
  </si>
  <si>
    <t>Schedule of Percentage of Net Revenue</t>
  </si>
  <si>
    <t>The following is a summary of our payor mix, expressed as a percentage of net revenue, exclusive of administrative fees and revenue related to management services and other, for the periods indicated:
Years Ended December 31,
2019 2018 2017
Contracted managed care 69 % 69 % 70 %
Government 24 % 24 % 23 %
Other third-parties 5 % 5 % 5 %
Private-pay 2 % 2 % 2 %
100 % 100 % 100 %</t>
  </si>
  <si>
    <t>Property and Equipment (Tables)</t>
  </si>
  <si>
    <t>Schedule of Property and Equipment</t>
  </si>
  <si>
    <t>Property and equipment consists of the following (in thousands):
December 31,
2019 2018
Building $ 26,934 $ 26,934
Land 6,683 6,683
Equipment and other 262,977 237,400
296,594 271,017
Accumulated depreciation (202,102 ) (180,583 )
$ 94,492 $ 90,434</t>
  </si>
  <si>
    <t>Goodwill and Intangible Assets (Tables)</t>
  </si>
  <si>
    <t>Summary of Intangible Assets, Net</t>
  </si>
  <si>
    <t>Intangible assets, net, consist of the following (in thousands):
December 31, 2019
Gross Carrying Value Accumulated Amortization Net Carrying Value
Physician and hospital agreements $ 384,059 $ (269,889 ) $ 114,170
Customer relationships 156,530 (29,595 ) 126,935
Trade names 19,990 (2,326 ) 17,664
Patented and other technology 34,528 (18,890 ) 15,638
$ 595,107 $ (320,700 ) $ 274,407
December 31, 2018
Gross Carrying Value Accumulated Amortization Net Carrying Value
Physician and hospital agreements $ 375,344 $ (222,818 ) $ 152,526
Customer relationships 156,530 (29,595 ) 126,935
Trade names 19,990 (2,326 ) 17,664
Patented and other technology 33,129 (17,089 ) 16,040
$ 584,993 $ (271,828 ) $ 313,165</t>
  </si>
  <si>
    <t>Amortization Expenses for Existing Intangible Assets for the Next Five Years</t>
  </si>
  <si>
    <t xml:space="preserve">Amortization expense for existing intangible assets for the next five years is expected to be as follows (in thousands):
2020 $ 42,502
2021 36,502
2022 29,482
2023 24,482
2024 10,590 </t>
  </si>
  <si>
    <t>Discontinued Operations (Tables)</t>
  </si>
  <si>
    <t>Disposal Groups, Including Discontinued Operations</t>
  </si>
  <si>
    <t>The following table is a reconciliation of the major classes of assets and liabilities classified as assets and liabilities held for sale in the accompanying Consolidated Balance Sheets representing the management services service line as of December 31, 2018 (in thousands):
December 31, 2018
Assets
Cash and cash equivalents $ 11,254
Accounts receivable, net 38,118
Prepaid expenses and other assets 2,505
Property and equipment, net 42,603
Goodwill 321,556
Intangible assets, net 275,148
$ 691,184
Liabilities
Accounts payable, accrued expenses and other liabilities $ 23,770
Deferred income taxes 35,659
$ 59,429</t>
  </si>
  <si>
    <t>Accounts Payable and Accrued Expenses (Tables)</t>
  </si>
  <si>
    <t>Schedule of Accounts Payable and Accrued Expenses</t>
  </si>
  <si>
    <t>Operating Leases (Tables)</t>
  </si>
  <si>
    <t>Operating Lease Related Assets And Liabilities And Other Related Information</t>
  </si>
  <si>
    <t>The table below presents the operating lease-related right-of-use
December 31, 2019
Assets:
Operating lease right-of-use $ 82,824
Liabilities:
Current portion of operating lease liabilities 23,317
Long-term portion of operating lease liabilities 67,005
Other Information:
Weighted-average remaining lease term 5.0 years
Weighted average discount rate 5.3 %</t>
  </si>
  <si>
    <t>Lease, Cost</t>
  </si>
  <si>
    <t>The table below presents certain information related to the lease costs for operating leases during the year ended December 31, 2019 (in thousands):
Year Ended December 31, 2019
Operating lease costs $ 30,236
Variable lease costs 4,869
Other equipment rent 2,480
Other operating lease costs 4,578
Total operating lease costs $ 42,163</t>
  </si>
  <si>
    <t>Operating Leases Cash Flow Related Information</t>
  </si>
  <si>
    <t xml:space="preserve">The table below presents supplemental cash flow information related to operating leases during the year ended December 31, 2019 (in thousands):
December 31, 2019
Operating cash flows for operating leases $ 41,532 </t>
  </si>
  <si>
    <t>Lessee, Operating Lease, Liability, Maturity</t>
  </si>
  <si>
    <t>The table below reconciles the undiscounted cash flows for each of the first five years and total of the remaining years to the operating lease liabilities recorded on the balance sheet as of December 31, 2019 (in thousands):
December 31, 2019
2020 $ 25,060
2021 23,270
2022 18,433
2023 13,794
2024 8,420
Thereafter 13,207
Total minimum lease payments 102,184
Less: Amount of payments representing interest (11,862 )
Present value of future minimum lease payments 90,322
Less: Current obligations (23,317 )
Long-term portion of operating leases $ 67,005</t>
  </si>
  <si>
    <t>Accrued Professional Liabilities (Tables)</t>
  </si>
  <si>
    <t>Schedule of Accrued Professional Liability</t>
  </si>
  <si>
    <t>The activity related to the Company’s total accrued professional liability for the years ended December 31, 2019, 2018, and 2017 is as follows (in thousands):
Years Ended December 31,
2019 2018 2017
Balance at beginning of year $ 243,991 $ 250,187 $ 202,052
Assumed liabilities through acquisition — 1,276 20,716
Provision (adjustment) for losses related to:
Current year 57,495 34,483 41,291
Prior years 23,191 10,299 9,983
Total provision for losses 80,686 44,782 51,274
Claim payments related to:
Current year (3,044 ) (555 ) (712 )
Prior years (49,873 ) (51,699 ) (23,143 )
Total payments (52,917 ) (52,254 ) (23,855 )
Balance at end of year $ 271,760 $ 243,991 $ 250,187</t>
  </si>
  <si>
    <t>Line of Credit, Long-Term Debt and Finance Lease Obligations (Tables)</t>
  </si>
  <si>
    <t>Schedule of Long-Term Debt</t>
  </si>
  <si>
    <t>The carrying value of the Company’s long-term debt was $1.7 billion and $2.0 billion at December 31, 2019 and 2018, respectively, and consisted of the following (in thousands):
December 31, 2019
Principal Unamortized Debt Issuance Costs Total
Senior n $ 1,750,000 $ (19,762 ) $ 1,730,238
Revolving line of credit — (2,664 ) (2,664 )
Total $ 1,750,000 $ (22,426 ) $ 1,727,574
December 31, 2018
Principal Unamortized Debt Issuance Costs Total
Senior n $ 1,250,000 $ (15,408 ) $ 1,234,592
Revolving line of credit 739,500 (4,274 ) 735,226
Total $ 1,989,500 $ (19,682 ) $ 1,969,818</t>
  </si>
  <si>
    <t>Summary of Estimated Fair Value of Notes</t>
  </si>
  <si>
    <t xml:space="preserve">The estimated fair value of the Company’s 2023 Notes and 2027 Notes were estimated using trading prices as of December 31, 2019 and 2018, respectively, as Level 2 inputs to estimate fair value and are summarized as follows (in thousands):
December 31,
2019 2018
2023 Notes $ 766,875 $ 736,725
2027 Notes 1,025,600 482,500 </t>
  </si>
  <si>
    <t>Schedule of Financial Lease Obligations</t>
  </si>
  <si>
    <t>The Company’s finance lease obligations consist of the following (in thousands):
December 31,
2019 2018
Finance lease obligations $ 188 $ 441
Less: Current portion (130 ) (253 )
Long-term portion $ 58 $ 188</t>
  </si>
  <si>
    <t>Income Taxes (Tables)</t>
  </si>
  <si>
    <t>Summary of Components of Income Tax Provision</t>
  </si>
  <si>
    <t>The components of the income tax provision (benefit) are as follows (in thousands):
December 31,
2019 2018 2017
Federal:
Current $ 73,333 $ 95,955 $ 122,379
Deferred (141,359 ) (21,386 ) (63,981 )
(68,026 ) 74,569 58,398
State:
Current 11,777 26,145 19,084
Deferred (35,637 ) (4,261 ) 2,749
(23,860 ) 21,884 21,833
Total $ (91,886 ) $ 96,453 $ 80,231</t>
  </si>
  <si>
    <t>Schedule of Differences Between Effective Rate and United States Federal Income Tax Statutory Rate</t>
  </si>
  <si>
    <t>The differences between the effective rate and the United States federal income tax statutory rate are as follows:
December 31,
2019 2018 2017
Tax at statutory rate 21.00 % 21.00 % 35.00 %
State income tax, net of federal benefit 3.85 4.35 3.38
Non-deductible (0.22 ) 0.42 0.48
Change in accrual estimates relating to uncertain tax positions 0.36 0.02 —
Capital loss on liquidation 1.79 — —
Change in valuation allowance (1.73 ) — —
Impairments (17.16 ) — —
Other, net (0.49 ) 1.70 0.10
Change in tax law — (0.32 ) (18.16 )
Income tax provision 7.40 % 27.17 % 20.80 %</t>
  </si>
  <si>
    <t>Significant Components of Deferred Income Tax Assets and Liabilities</t>
  </si>
  <si>
    <t xml:space="preserve"> All of the Company’s deferred tax assets and liabilities are classified as long-term. The significant components of deferred income tax assets and liabilities are as follows (in thousands):
December 31,
2019 2018
Allowance for uncollectible accounts $ 202,464 $ 194,299
Reserves and accruals 72,132 56,583
Stock-based compensation 11,393 9,201
Loss carryforwards 36,017 24,864
Property and equipment 388 —
Other 631 1,197
Deferred tax assets before valuation allowance 323,025 286,144
Less: Valuation allowance (24,139 ) (2,628 )
Deferred tax assets, net of valuation allowance 298,886 283,516
Gross deferred tax liabilities:
Amortization (119,481 ) (247,239 )
Accounting method changes (74,684 ) (109,418 )
Accrual to cash adjustment — (39 )
Other (331 ) (491 )
Total deferred tax liabilities (194,496 ) (357,187 )
Net deferred tax assets ( liabilities ) $ 104,390 $ (73,671 )</t>
  </si>
  <si>
    <t>Schedule of Activity Related to Gross Unrecognized Tax Benefits</t>
  </si>
  <si>
    <t>The following table summarizes the activity related to the Company’s liability for uncertain tax positions for the years ended December 31, 2019, 2018 and 2017 (in thousands):
Years Ended December 31,
2019 2018 2017
Balance at beginning of year $ 11,185 $ 10,972 $ 9,469
Increases related to prior year tax positions 369 385 2,284
Decreases related to prior year tax positions — — (143 )
Increases related to current year tax positions 1,700 2,900 1,430
Decreases related to lapse of statutes of limitation (5,845 ) (3,072 ) (2,068 )
Balance at end of year $ 7,409 $ 11,185 $ 10,972</t>
  </si>
  <si>
    <t>Common and Common Equivalent Shares (Tables)</t>
  </si>
  <si>
    <t>Schedule of Calculation of Shares Used in Basic and Diluted Net Income Per Share</t>
  </si>
  <si>
    <t xml:space="preserve">The calculation of shares used in the basic and diluted net income per share calculation for the years ended December 31, 2019, 2018, and 2017 is as follows (in thousands):
Years Ended December 31,
2019 2018 2017
Weighted average number of common shares outstanding 83,495 91,104 92,431
Weighted average number of dilutive common share equivalents (a) — 502 527
Weighted average number of common and common equivalent shares outstanding 83,495 91,606 92,958
Antidilutive securities not included in the diluted net income per common share calculation 516 214 107
(a) Due to a loss for the year ended December 31, 2019, no incremental shares are included because the effect would be antidilutive. </t>
  </si>
  <si>
    <t>Stock Incentive Plans and Stock Purchase Plans (Tables)</t>
  </si>
  <si>
    <t>Schedule of Restricted Stock and Deferred Stock Awards</t>
  </si>
  <si>
    <t>The activity related to the Company’s restricted stock and deferred stock awards and the corresponding weighted average grant-date fair values for the year ended December 31, 2019 are as follows:
Number of Shares Weighted Average Fair Value
Non-vested 1,310,853 $ 54.46
Awarded 1,112,773 $ 33.28
Forfeited (137,091 ) $ 48.37
Vested (563,420 ) $ 55.96
Non-vested 1,723,115 $ 40.77</t>
  </si>
  <si>
    <t>Schedule of Activity and Certain Other Information Related to Stock Option Awards</t>
  </si>
  <si>
    <t>The activity and certain other information related to the Company’s outstanding stock option awards for the year ended December 31, 2019 are as follows:
Number of Stock Options Weighted Average Exercise Price Weighted (in years) Aggregate Value (in millions)
Outstanding at January 1, 2019 112,976 $ 27.65
Exercised (40,168 ) $ 18.87 $ 0.6
Outstanding and exercisable at December 31, 2019 72,808 $ 32.49 0.8 $ —</t>
  </si>
  <si>
    <t>Selected Quarterly Financial Information (Tables)</t>
  </si>
  <si>
    <t>Summary of Company's Selected Quarterly Financial Information</t>
  </si>
  <si>
    <t>The following tables set forth a summary of the Company’s selected quarterly financial information for each of the four quarters ended December 31, 2019 and 2018 (in thousands, except for per share data):
2019 Quarters
First Second Third Fourth
Net revenue $ 851,183 $ 868,309 $ 888,675 $ 905,375
Operating expenses:
Practice salaries and benefits 621,539 608,962 630,309 647,968
Practice supplies and other operating expenses 25,791 28,016 26,950 32,009
General and administrative expenses 101,821 103,540 102,356 96,926
Depreciation and amortization 20,033 19,809 19,608 19,410
Transformational and restructuring related expenses 3,544 27,482 19,992 44,311
Goodwill impairment — — 1,449,215 —
Total operating expenses 772,728 787,809 2,248,430 840,624
Income (loss) from operations 78,455 80,500 (1,359,755 ) 64,751
Investment and other income 1,647 1,222 1,373 1,429
Interest expense (30,723 ) (31,080 ) (29,901 ) (27,677 )
Equity in earnings of unconsolidated affiliates 1,236 1,990 2,249 2,304
Total non-operating (27,840 ) (27,868 ) (26,279 ) (23,944 )
Income (loss) from continuing operations before income taxes 50,615 52,632 (1,386,034 ) 40,807
Income tax (provision) benefit (8,962 ) (17,116 ) 125,788 (7,824 )
Income (loss) from continuing operations 41,653 35,516 (1,260,246 ) 32,983
(Loss) income from discontinued operations, net of tax (284,525 ) (43,761 ) 4,330 (23,652 )
Net (loss) income $ (242,872 ) $ (8,245 ) $ (1,255,916 ) $ 9,331
Per common and common equivalent share data (1):
Income (loss) from continuing operations:
Basic $ 0.48 $ 0.43 $ (15.29 ) $ 0.40
Diluted $ 0.48 $ 0.42 $ (15.29 ) $ 0.40
(Loss) income from discontinued operations:
Basic $ (3.31 ) $ (0.53 ) $ 0.05 $ (0.29 )
Diluted $ (3.29 ) $ (0.52 ) $ 0.05 $ (0.29 )
Net (loss) income:
Basic $ (2.82 ) $ (0.10 ) $ (15.24 ) $ 0.11
Diluted $ (2.81 ) $ (0.10 ) $ (15.24 ) $ 0.11
Weighted average common shares:
Basic 86,073 83,234 82,441 82,592
Diluted 86,545 83,689 82,441 83,288
(1) Basic and diluted per share amounts are computed for each of the periods presented. Accordingly, the sum of the quarterly per share amounts may not agree with the full year amount.
2018 Quarters
First Second Third Fourth
Net revenue $ 852,628 864,987 $ 848,759 $ 888,436
Operating expenses:
Practice salaries and benefits 603,955 593,047 599,326 630,048
Practice supplies and other operating expenses 27,403 28,329 27,249 25,870
General and administrative expenses 101,693 100,938 95,771 105,532
Depreciation and amortization 19,914 20,280 22,205 21,433
Total operating expenses 752,965 742,594 744,551 782,883
Income from operations 99,663 122,393 104,208 105,553
Investment and other income 1,474 1,225 1,531 981
Interest expense (19,935 ) (21,618 ) (21,788 ) (25,448 )
Equity in earnings of unconsolidated affiliates 1,525 1,257 1,766 2,277
Total non-operating (16,936 ) (19,136 ) (18,491 ) (22,190 )
Income from continuing operations before income taxes 82,727 103,257 85,717 83,363
Income tax provision (22,720 ) (28,482 ) (23,550 ) (21,701 )
Income from continuing operations 60,007 74,775 62,167 61,662
Income (loss) from discontinued operations, net of tax 3,421 4,637 3,408 (1,448 )
Net income $ 63,428 79,412 $ 65,575 $ 60,214
Per common and common equivalent share data (2):
Income from continuing operations:
Basic $ 0.65 $ 0.80 $ 0.68 $ 0.70
Diluted $ 0.64 $ 0.80 $ 0.68 $ 0.70
Income (loss) from discontinued operations:
Basic $ 0.04 $ 0.05 $ 0.04 $ (0.02 )
Diluted $ 0.04 $ 0.05 $ 0.04 $ (0.02 )
Net income:
Basic $ 0.68 $ 0.85 $ 0.72 $ 0.68
Diluted $ 0.68 $ 0.85 $ 0.72 $ 0.68
Weighted average common shares:
Basic 92,859 92,987 90,984 87,810
Diluted 93,505 93,529 91,359 88,258
(2) Basic and diluted per share amounts are computed for each of the periods presented. Accordingly, the sum of the quarterly per share amounts may not agree with the full year amount.</t>
  </si>
  <si>
    <t>Summary of Significant Accounting Policies - Additional Information (Detail) - USD ($) $ in Millions</t>
  </si>
  <si>
    <t>Oct. 10, 2019</t>
  </si>
  <si>
    <t>Summary Of Significant Accounting Policies [Line Items]</t>
  </si>
  <si>
    <t>Equity method ownership percentage in joint venture</t>
  </si>
  <si>
    <t>49.00%</t>
  </si>
  <si>
    <t>Cash Payments Received On Divestiture Of MedData</t>
  </si>
  <si>
    <t>Equity consideration in the parent company of Buyer</t>
  </si>
  <si>
    <t>Cash and cash equivalents maturity description</t>
  </si>
  <si>
    <t>90</t>
  </si>
  <si>
    <t>Additional amounts to be paid in cash or common stock based on achievement of performance measures within period, maximum years</t>
  </si>
  <si>
    <t>5 years</t>
  </si>
  <si>
    <t>Accumulated Non cash impairment charge of goodwill</t>
  </si>
  <si>
    <t>Unnamed Corporate Joint Venture One [Member]</t>
  </si>
  <si>
    <t>37.50%</t>
  </si>
  <si>
    <t>Unnamed Corporate Joint Venture Two [Member]</t>
  </si>
  <si>
    <t>Government Contracts Concentration Risk [Member] | Accounts Receivable [Member]</t>
  </si>
  <si>
    <t>Percentage of net accounts receivable</t>
  </si>
  <si>
    <t>20.00%</t>
  </si>
  <si>
    <t>19.00%</t>
  </si>
  <si>
    <t>Buildings [Member]</t>
  </si>
  <si>
    <t>Property and equipment estimated useful lives, years</t>
  </si>
  <si>
    <t>30 years</t>
  </si>
  <si>
    <t>Maximum [Member]</t>
  </si>
  <si>
    <t>Short-Term investments maturity period, in years</t>
  </si>
  <si>
    <t>1 year</t>
  </si>
  <si>
    <t>Intangible assets finite lives</t>
  </si>
  <si>
    <t>20 years</t>
  </si>
  <si>
    <t>Maximum [Member] | Medical Equipment [Member]</t>
  </si>
  <si>
    <t>7 years</t>
  </si>
  <si>
    <t>Maximum [Member] | Computer Equipment [Member]</t>
  </si>
  <si>
    <t>Maximum [Member] | Software and Software Development Costs [Member]</t>
  </si>
  <si>
    <t>Maximum [Member] | Furniture [Member]</t>
  </si>
  <si>
    <t>Minimum [Member]</t>
  </si>
  <si>
    <t>Minimum [Member] | Medical Equipment [Member]</t>
  </si>
  <si>
    <t>3 years</t>
  </si>
  <si>
    <t>Minimum [Member] | Computer Equipment [Member]</t>
  </si>
  <si>
    <t>Minimum [Member] | Software and Software Development Costs [Member]</t>
  </si>
  <si>
    <t>Minimum [Member] | Furniture [Member]</t>
  </si>
  <si>
    <t>Summary of Significant Accounting Policies - Schedule of Net Revenue by Service Line (Detail) - Product Concentration Risk [Member] - Sales Revenue, Services, Net [Member]</t>
  </si>
  <si>
    <t>Segment Reporting Information [Line Items]</t>
  </si>
  <si>
    <t>Net revenue in percentage</t>
  </si>
  <si>
    <t>100.00%</t>
  </si>
  <si>
    <t>Neonatology and Other Pediatric Subspecialties [Member]</t>
  </si>
  <si>
    <t>50.00%</t>
  </si>
  <si>
    <t>Anesthesiology And Related [Member]</t>
  </si>
  <si>
    <t>36.00%</t>
  </si>
  <si>
    <t>38.00%</t>
  </si>
  <si>
    <t>41.00%</t>
  </si>
  <si>
    <t>Radiology And Teleradiology [Member]</t>
  </si>
  <si>
    <t>14.00%</t>
  </si>
  <si>
    <t>13.00%</t>
  </si>
  <si>
    <t>9.00%</t>
  </si>
  <si>
    <t>Summary of Significant Accounting Policies - Schedule of fair value on a recurring basis (Detail) - Fair Value, Measurements, Recurring [Member] - USD ($) $ in Thousands</t>
  </si>
  <si>
    <t>Fair Value, Inputs, Level 1 [Member]</t>
  </si>
  <si>
    <t>Assets:</t>
  </si>
  <si>
    <t>Money market funds</t>
  </si>
  <si>
    <t>Mutual funds</t>
  </si>
  <si>
    <t>Fair Value, Inputs, Level 2 [Member]</t>
  </si>
  <si>
    <t>Company-owned life insurance</t>
  </si>
  <si>
    <t>Fair Value, Inputs, Level 3 [Member]</t>
  </si>
  <si>
    <t>Liabilities:</t>
  </si>
  <si>
    <t>Contingent consideration</t>
  </si>
  <si>
    <t>Summary of Significant Accounting Policies - Schedule of financial instruments that are not carried at fair value (Detail) - USD ($) $ in Thousands</t>
  </si>
  <si>
    <t>Carrying Amount, Short-term investments</t>
  </si>
  <si>
    <t>Carrying Amount, Long-term Investments</t>
  </si>
  <si>
    <t>Fair Value, Short-term investments</t>
  </si>
  <si>
    <t>Fair Value, Long-term investments</t>
  </si>
  <si>
    <t>2023 Notes [Member]</t>
  </si>
  <si>
    <t>Notes Payable</t>
  </si>
  <si>
    <t>Notes Payable Fair Value Disclosure</t>
  </si>
  <si>
    <t>2027 Notes [Member]</t>
  </si>
  <si>
    <t>Investments - Schedule of Investments (Detail) - USD ($) $ in Thousands</t>
  </si>
  <si>
    <t>Schedule of Avaliable-For-Sale Securities [Line Items]</t>
  </si>
  <si>
    <t>Short-Term</t>
  </si>
  <si>
    <t>Long-Term</t>
  </si>
  <si>
    <t>Corporate Securities [Member]</t>
  </si>
  <si>
    <t>Municipal Debt Securities [Member]</t>
  </si>
  <si>
    <t>Federal Home Loan Securities [Member]</t>
  </si>
  <si>
    <t>Certificates of Deposit [Member]</t>
  </si>
  <si>
    <t>Accounts Receivable and Net Revenue - Schedule of Accounts Receivable, Net (Detail) - USD ($) $ in Thousands</t>
  </si>
  <si>
    <t>Receivables [Abstract]</t>
  </si>
  <si>
    <t>Gross accounts receivable</t>
  </si>
  <si>
    <t>Allowance for contractual adjustments and uncollectibles</t>
  </si>
  <si>
    <t>Accounts Receivable and Net Revenue - Schedule of Net Revenue (Detail) - USD ($) $ in Thousands</t>
  </si>
  <si>
    <t>Disaggregation of Revenue [Abstract]</t>
  </si>
  <si>
    <t>Net patient service revenue [Member]</t>
  </si>
  <si>
    <t>Hospital contract administrative fees [Member]</t>
  </si>
  <si>
    <t>Other revenue [Member]</t>
  </si>
  <si>
    <t>Accounts Receivable and Net Revenue - Schedule of Net Patient Service Revenue by Type of Payor (Detail)</t>
  </si>
  <si>
    <t>Health Care Organization, Receivable and Revenue Disclosures [Line Items]</t>
  </si>
  <si>
    <t>Percentage of net patient service revenue</t>
  </si>
  <si>
    <t>Contracted Managed Care [Member]</t>
  </si>
  <si>
    <t>69.00%</t>
  </si>
  <si>
    <t>70.00%</t>
  </si>
  <si>
    <t>Government [Member]</t>
  </si>
  <si>
    <t>24.00%</t>
  </si>
  <si>
    <t>23.00%</t>
  </si>
  <si>
    <t>Other Third-Parties [Member]</t>
  </si>
  <si>
    <t>5.00%</t>
  </si>
  <si>
    <t>Private-Pay Patients [Member]</t>
  </si>
  <si>
    <t>2.00%</t>
  </si>
  <si>
    <t>Property Plant and Equipment - Schedule of Property and Equipment (Detail) - USD ($) $ in Thousands</t>
  </si>
  <si>
    <t>Building</t>
  </si>
  <si>
    <t>Land</t>
  </si>
  <si>
    <t>Equipment and other</t>
  </si>
  <si>
    <t>Property and equipment, gross</t>
  </si>
  <si>
    <t>Accumulated depreciation</t>
  </si>
  <si>
    <t>Property and Equipment - Additional Information (Detail) - USD ($) $ in Millions</t>
  </si>
  <si>
    <t>Property, Plant and Equipment [Line Items]</t>
  </si>
  <si>
    <t>Recorded depreciation expense</t>
  </si>
  <si>
    <t>Business Acquisitions - Additional Information (Detail) $ in Millions</t>
  </si>
  <si>
    <t>Dec. 31, 2019USD ($)Number</t>
  </si>
  <si>
    <t>Dec. 31, 2018USD ($)Number</t>
  </si>
  <si>
    <t>Dec. 31, 2017USD ($)</t>
  </si>
  <si>
    <t>Business Acquisition [Line Items]</t>
  </si>
  <si>
    <t>Total business acquisition consideration</t>
  </si>
  <si>
    <t>Contingent consideration payments related to prior-period acquisitions</t>
  </si>
  <si>
    <t>Goodwill deductible for tax purposes</t>
  </si>
  <si>
    <t>Sale of equity method investments</t>
  </si>
  <si>
    <t>Number Of Physician Group Practices Acquired | Number</t>
  </si>
  <si>
    <t>Number Of Neonatology Practices Acquired | Number</t>
  </si>
  <si>
    <t>Number Of Pediatric Subspecialty Practices Acquired | Number</t>
  </si>
  <si>
    <t>Number Of Radiology Practices Acquired | Number</t>
  </si>
  <si>
    <t>Number Of Maternal-fetal Medicine Practices Acquired | Number</t>
  </si>
  <si>
    <t>Change in the fair value of a contingent consideration</t>
  </si>
  <si>
    <t>Accrued Purchase Consideration</t>
  </si>
  <si>
    <t>Purchase consideration payments related to prior-period acquisitions</t>
  </si>
  <si>
    <t>Physician Group [Member]</t>
  </si>
  <si>
    <t>Other intangible assets</t>
  </si>
  <si>
    <t>Fixed assets</t>
  </si>
  <si>
    <t>Decrease in current assets</t>
  </si>
  <si>
    <t>Other Liabilities</t>
  </si>
  <si>
    <t>Prior Period Acquisitions [Member]</t>
  </si>
  <si>
    <t>Net increase in goodwill resulting from finalization of tax acquisition accounting</t>
  </si>
  <si>
    <t>Additional cash consideration related to a working capital true up</t>
  </si>
  <si>
    <t>Decrease in noncurrent assets</t>
  </si>
  <si>
    <t>Decrease in liabilities</t>
  </si>
  <si>
    <t>Goodwill and Intangible Assets - Additional Information (Detail) - USD ($) $ in Thousands</t>
  </si>
  <si>
    <t>Goodwill And Other Intangible Assets [Line Items]</t>
  </si>
  <si>
    <t>Non cash impairment charge of goodwill</t>
  </si>
  <si>
    <t>Goodwill recognition of deferred tax asset</t>
  </si>
  <si>
    <t>Goodwill incremental impairment charges</t>
  </si>
  <si>
    <t>Intangible assets related to acquisitions</t>
  </si>
  <si>
    <t>Amortization expense for intangible assets</t>
  </si>
  <si>
    <t>Physician And Hospital Agreements [Member]</t>
  </si>
  <si>
    <t>Weighted average amortization period</t>
  </si>
  <si>
    <t>8 years</t>
  </si>
  <si>
    <t>Anaesthesiology Reporting Unit [Member]</t>
  </si>
  <si>
    <t>Goodwill and Intangible Assets - Summary of Intangible Assets, Net (Detail) - USD ($) $ in Thousands</t>
  </si>
  <si>
    <t>Finite-Lived Intangible Assets [Line Items]</t>
  </si>
  <si>
    <t>Gross Carrying Value</t>
  </si>
  <si>
    <t>Accumulated Amortization</t>
  </si>
  <si>
    <t>Net Carrying Value</t>
  </si>
  <si>
    <t>Customer Relationships [Member]</t>
  </si>
  <si>
    <t>Trade Names [Member]</t>
  </si>
  <si>
    <t>Patented and Other Technology [Member]</t>
  </si>
  <si>
    <t>Goodwill and Intangible Assets - Amortization Expenses for Existing Intangible Assets for the Next Five Years (Detail) $ in Thousands</t>
  </si>
  <si>
    <t>Dec. 31, 2019USD ($)</t>
  </si>
  <si>
    <t>Amortization expense for existing other intangible assets, 2020</t>
  </si>
  <si>
    <t>Amortization expense for existing other intangible assets, 2021</t>
  </si>
  <si>
    <t>Amortization expense for existing other intangible assets, 2022</t>
  </si>
  <si>
    <t>Amortization expense for existing other intangible assets, 2023</t>
  </si>
  <si>
    <t>Amortization expense for existing other intangible assets, 2024</t>
  </si>
  <si>
    <t>Discontinued Operations - Additional Information (Detail) - USD ($) $ in Millions</t>
  </si>
  <si>
    <t>Asset Impairment Charges</t>
  </si>
  <si>
    <t>Deferred Tax Assets, Goodwill and Intangible Assets</t>
  </si>
  <si>
    <t>Net proceeds for the management services service line</t>
  </si>
  <si>
    <t>Preliminary gain loss on sale</t>
  </si>
  <si>
    <t>Net Revenue</t>
  </si>
  <si>
    <t>Operating Income From Discontinued Operations</t>
  </si>
  <si>
    <t>Deferred Tax Assets Goodwill [Member]</t>
  </si>
  <si>
    <t>Deferred Tax Assets Intangible Assets [Member]</t>
  </si>
  <si>
    <t>Discontinued Operations - Schedule of Management Services Service Line (Detail) $ in Thousands</t>
  </si>
  <si>
    <t>Dec. 31, 2018USD ($)</t>
  </si>
  <si>
    <t>Assets</t>
  </si>
  <si>
    <t>Prepaid expenses and other assets</t>
  </si>
  <si>
    <t>Total Assets</t>
  </si>
  <si>
    <t>Liabilities</t>
  </si>
  <si>
    <t>Accounts payable, accrued expenses and other liabilities</t>
  </si>
  <si>
    <t>Total Liabilities</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Operating Leases - Schedule of operating lease-related right-of-use assets and related liabilities recorded on the Company's balance sheet and the weighted average remaining lease term and discount rate (Details) - USD ($) $ in Thousands</t>
  </si>
  <si>
    <t>Operating lease right-of-use assets</t>
  </si>
  <si>
    <t>Long-term portion of operating lease liabilities</t>
  </si>
  <si>
    <t>Other Information:</t>
  </si>
  <si>
    <t>Weighted-average remaining lease term</t>
  </si>
  <si>
    <t>Weighted average discount rate</t>
  </si>
  <si>
    <t>5.30%</t>
  </si>
  <si>
    <t>Operating Leases - Schedule of lease costs for operating leases (Details) $ in Thousands</t>
  </si>
  <si>
    <t>Operating lease costs</t>
  </si>
  <si>
    <t>Variable lease costs</t>
  </si>
  <si>
    <t>Other equipment rent</t>
  </si>
  <si>
    <t>Other operating lease costs</t>
  </si>
  <si>
    <t>Total operating lease costs</t>
  </si>
  <si>
    <t>Operating Leases - Schedule of supplemental cash flow information related to operating leases (Details) $ in Thousands</t>
  </si>
  <si>
    <t>Operating cash flows for operating leases</t>
  </si>
  <si>
    <t>Operating Leases - Schedule of operating lease liabilities (Details) - USD ($) $ in Thousands</t>
  </si>
  <si>
    <t>2020</t>
  </si>
  <si>
    <t>2021</t>
  </si>
  <si>
    <t>2022</t>
  </si>
  <si>
    <t>2023</t>
  </si>
  <si>
    <t>2024</t>
  </si>
  <si>
    <t>Thereafter</t>
  </si>
  <si>
    <t>Total minimum lease payments</t>
  </si>
  <si>
    <t>Less: Amount of payments representing interest</t>
  </si>
  <si>
    <t>Present value of future minimum lease payments</t>
  </si>
  <si>
    <t>Less: Current obligations</t>
  </si>
  <si>
    <t>Long-term portion of operating leases</t>
  </si>
  <si>
    <t>Accrued Professional Liabilities - Additional Information (Detail) - USD ($) $ in Thousands</t>
  </si>
  <si>
    <t>Dec. 31, 2016</t>
  </si>
  <si>
    <t>Total accrued professional liability</t>
  </si>
  <si>
    <t>Accrued professional liability incurred but loss reserves not reported for claims</t>
  </si>
  <si>
    <t>Accrued professional liability incurred and loss reserves reported for claims</t>
  </si>
  <si>
    <t>Insurance receivables</t>
  </si>
  <si>
    <t>Accrued Professional Liabilities - Schedule of Accrued Professional Liability (Detail) - USD ($) $ in Thousands</t>
  </si>
  <si>
    <t>Balance at beginning of year</t>
  </si>
  <si>
    <t>Assumed liabilities through acquisition</t>
  </si>
  <si>
    <t>Provision (adjustment) for losses related to Current year</t>
  </si>
  <si>
    <t>Provision (adjustment) for losses related to Prior years</t>
  </si>
  <si>
    <t>Total provision for losses</t>
  </si>
  <si>
    <t>Claim payments related to Current year</t>
  </si>
  <si>
    <t>Claim payments related to Prior years</t>
  </si>
  <si>
    <t>Total payments</t>
  </si>
  <si>
    <t>Balance at end of year</t>
  </si>
  <si>
    <t>Line of Credit, Long-Term Debt and Finance Lease Obligations - Additional Information (Detail) - USD ($) $ in Thousands</t>
  </si>
  <si>
    <t>Feb. 28, 2019</t>
  </si>
  <si>
    <t>Nov. 30, 2018</t>
  </si>
  <si>
    <t>Dec. 31, 2015</t>
  </si>
  <si>
    <t>Debt Instrument [Line Items]</t>
  </si>
  <si>
    <t>Line of Credit facility, maturity date</t>
  </si>
  <si>
    <t>Mar. 28,
		2024</t>
  </si>
  <si>
    <t>Long term debt</t>
  </si>
  <si>
    <t>Letters of credit outstanding amount</t>
  </si>
  <si>
    <t>Line of Credit facility, available balance</t>
  </si>
  <si>
    <t>Debt instrument, variable interest rate</t>
  </si>
  <si>
    <t>0.15%</t>
  </si>
  <si>
    <t>0.20%</t>
  </si>
  <si>
    <t>Alternate Base Rate [Member] | Federal Funds Rate [Member]</t>
  </si>
  <si>
    <t>Debt instrument, interest rate</t>
  </si>
  <si>
    <t>Federal Funds Rate plus 1/2 of 1.00%</t>
  </si>
  <si>
    <t>Alternate Base Rate [Member] | LIBOR [Member]</t>
  </si>
  <si>
    <t>LIBOR for an interest period of one month plus 1.00%</t>
  </si>
  <si>
    <t>1.00%</t>
  </si>
  <si>
    <t>Applicable Margin Rate [Member] | LIBOR [Member] | Minimum [Member]</t>
  </si>
  <si>
    <t>0.125%</t>
  </si>
  <si>
    <t>Applicable Margin Rate [Member] | LIBOR [Member] | Maximum [Member]</t>
  </si>
  <si>
    <t>0.75%</t>
  </si>
  <si>
    <t>Unsecured Revolving Credit Facility [Member]</t>
  </si>
  <si>
    <t>Line of Credit facility, borrowing capacity</t>
  </si>
  <si>
    <t>Letters of Credit [Member]</t>
  </si>
  <si>
    <t>5.25% Senior Unsecured Notes Due 2023 [Member]</t>
  </si>
  <si>
    <t>Aggregate principal amount of debt</t>
  </si>
  <si>
    <t>Debt instrument interest rate</t>
  </si>
  <si>
    <t>5.25%</t>
  </si>
  <si>
    <t>Debt instrument maturity date description</t>
  </si>
  <si>
    <t>payable semi-annually in arrears on June 1 and December 1</t>
  </si>
  <si>
    <t>Debt instrument, maturity year</t>
  </si>
  <si>
    <t>Interest accrued periodically</t>
  </si>
  <si>
    <t>5.25% Senior Unsecured Notes Due 2023 [Member] | Change In Control [Member]</t>
  </si>
  <si>
    <t>Redemption percentage of principal amount</t>
  </si>
  <si>
    <t>101.00%</t>
  </si>
  <si>
    <t>5.25% Senior Unsecured Notes Due 2023 [Member] | Redemption in 2020 [Member]</t>
  </si>
  <si>
    <t>101.313%</t>
  </si>
  <si>
    <t>5.25% Senior Unsecured Notes Due 2023 [Member] | Redemption in 2021 and Thereafter [Member]</t>
  </si>
  <si>
    <t>6.25% Senior Unsecured Notes Due 2027 [Member]</t>
  </si>
  <si>
    <t>6.25%</t>
  </si>
  <si>
    <t>payable semi-annually in arrears on January 15 and July 15</t>
  </si>
  <si>
    <t>2027</t>
  </si>
  <si>
    <t>6.25% Senior Unsecured Notes Due 2027 [Member] | Change In Control [Member]</t>
  </si>
  <si>
    <t>6.25% Senior Unsecured Notes Due 2027 [Member] | Redemption Before 2022 [Member]</t>
  </si>
  <si>
    <t>6.25% Senior Unsecured Notes Due 2027 [Member] | Redemption Before 2022 [Member] | Redeem up to 35% of Aggregate Principal Amount [Member]</t>
  </si>
  <si>
    <t>35.00%</t>
  </si>
  <si>
    <t>Redemption price percentage of aggregate principal amount redeemed</t>
  </si>
  <si>
    <t>106.25%</t>
  </si>
  <si>
    <t>6.25% Senior Unsecured Notes Due 2027 [Member] | Redemption in 2022 [Member]</t>
  </si>
  <si>
    <t>104.688%</t>
  </si>
  <si>
    <t>6.25% Senior Unsecured Notes Due 2027 [Member] | Redemption in 2023 [Member]</t>
  </si>
  <si>
    <t>103.125%</t>
  </si>
  <si>
    <t>6.25% Senior Unsecured Notes Due 2027 [Member] | Redemption in 2024 [Member]</t>
  </si>
  <si>
    <t>101.563%</t>
  </si>
  <si>
    <t>6.25% Senior Unsecured Notes Due 2027 [Member] | Redemption in 2025 and Thereafter [Member]</t>
  </si>
  <si>
    <t>Line of Credit, Long-Term Debt and Finance Lease Obligations - Schedule of Long-Term Debt (Detail) - USD ($) $ in Thousands</t>
  </si>
  <si>
    <t>Debt instrument principal amount</t>
  </si>
  <si>
    <t>Unamortized debt issuance cost</t>
  </si>
  <si>
    <t>Revolving Credit Facility [Member]</t>
  </si>
  <si>
    <t>Line of Credit, Long-Term Debt and Finance Lease Obligations - Summary of Estimated Fair Value of Notes (Detail) - Level 2 [Member] - Estimate of Fair Value Measurement [Member] - USD ($) $ in Thousands</t>
  </si>
  <si>
    <t>Debt Instrument Fair Value [Line Items]</t>
  </si>
  <si>
    <t>Estimated fair value</t>
  </si>
  <si>
    <t>Line of Credit, Long-Term Debt and Financial Lease Obligations - Schedule of Financial Lease Obligations (Detail) - USD ($) $ in Thousands</t>
  </si>
  <si>
    <t>Finance lease obligations</t>
  </si>
  <si>
    <t>Less: Current portion</t>
  </si>
  <si>
    <t>Long-term portion</t>
  </si>
  <si>
    <t>Income Taxes - Summary of Components of Income Tax Provision (Detail) - USD ($) $ in Thousands</t>
  </si>
  <si>
    <t>Federal, Current</t>
  </si>
  <si>
    <t>Federal, Deferred</t>
  </si>
  <si>
    <t>Federal income tax provision, Total</t>
  </si>
  <si>
    <t>State, Current</t>
  </si>
  <si>
    <t>State, Deferred</t>
  </si>
  <si>
    <t>State income tax provision, Total</t>
  </si>
  <si>
    <t>Income tax provision, Total</t>
  </si>
  <si>
    <t>Income Taxes - Additional Information (Detail) - USD ($) $ in Thousands</t>
  </si>
  <si>
    <t>Dec. 31, 2020</t>
  </si>
  <si>
    <t>Income Tax [Line Items]</t>
  </si>
  <si>
    <t>Tax at statutory rate</t>
  </si>
  <si>
    <t>21.00%</t>
  </si>
  <si>
    <t>Effective tax rate</t>
  </si>
  <si>
    <t>7.40%</t>
  </si>
  <si>
    <t>27.17%</t>
  </si>
  <si>
    <t>20.80%</t>
  </si>
  <si>
    <t>Effective income tax rate reconciliation nondeductible portion of goodwill impairment charge</t>
  </si>
  <si>
    <t>Income tax benefit resulting from the reduction of deferred tax liabilities</t>
  </si>
  <si>
    <t>Increase (decrease) in net deferred tax liability</t>
  </si>
  <si>
    <t>Income tax expense for excess tax deficiencies</t>
  </si>
  <si>
    <t>Net operating loss carryforwards for federal and state tax</t>
  </si>
  <si>
    <t>Operating loss carryforwards subject to expiration</t>
  </si>
  <si>
    <t>Operating loss carryforwards not subject to expiration</t>
  </si>
  <si>
    <t>Uncertain tax position liability</t>
  </si>
  <si>
    <t>Unrecognized tax benefits that would impact effective tax rate</t>
  </si>
  <si>
    <t>Increase (decrease) in uncertain tax position</t>
  </si>
  <si>
    <t>Company's accrued liability for interest and penalties related to income tax liabilities</t>
  </si>
  <si>
    <t>Deferred tax assets</t>
  </si>
  <si>
    <t>Net deferred tax liabilities</t>
  </si>
  <si>
    <t>Capital losses incurred</t>
  </si>
  <si>
    <t>Capital loss carryforwards, expiration date</t>
  </si>
  <si>
    <t>Capital loss carryforwards, valuation allowance</t>
  </si>
  <si>
    <t>Earliest Tax Year [Member]</t>
  </si>
  <si>
    <t>Federal and state income tax examinations</t>
  </si>
  <si>
    <t>2015</t>
  </si>
  <si>
    <t>Latest Tax Year [Member]</t>
  </si>
  <si>
    <t>2018</t>
  </si>
  <si>
    <t>Scenario, Forecast [Member]</t>
  </si>
  <si>
    <t>Expiration period of operating loss carryforwards</t>
  </si>
  <si>
    <t>2039</t>
  </si>
  <si>
    <t>Income Taxes - Schedule of Differences Between Effective Rate and United States Federal Income Tax Statutory Rate (Detail)</t>
  </si>
  <si>
    <t>State income tax, net of federal benefit</t>
  </si>
  <si>
    <t>3.85%</t>
  </si>
  <si>
    <t>4.35%</t>
  </si>
  <si>
    <t>3.38%</t>
  </si>
  <si>
    <t>Non-deductible expenses</t>
  </si>
  <si>
    <t>(0.22%)</t>
  </si>
  <si>
    <t>0.42%</t>
  </si>
  <si>
    <t>0.48%</t>
  </si>
  <si>
    <t>Change in accrual estimates relating to uncertain tax positions</t>
  </si>
  <si>
    <t>0.36%</t>
  </si>
  <si>
    <t>0.02%</t>
  </si>
  <si>
    <t>Capital loss on liquidation</t>
  </si>
  <si>
    <t>1.79%</t>
  </si>
  <si>
    <t>Change in valuation allowance</t>
  </si>
  <si>
    <t>(1.73%)</t>
  </si>
  <si>
    <t>Impairments</t>
  </si>
  <si>
    <t>(17.16%)</t>
  </si>
  <si>
    <t>Other, net</t>
  </si>
  <si>
    <t>(0.49%)</t>
  </si>
  <si>
    <t>1.70%</t>
  </si>
  <si>
    <t>0.10%</t>
  </si>
  <si>
    <t>Change in tax law</t>
  </si>
  <si>
    <t>(0.32%)</t>
  </si>
  <si>
    <t>(18.16%)</t>
  </si>
  <si>
    <t>Income tax provision</t>
  </si>
  <si>
    <t>Income Taxes - Significant Components of Deferred Income Tax Assets and Liabilities (Detail) - USD ($) $ in Thousands</t>
  </si>
  <si>
    <t>Allowance for uncollectible accounts</t>
  </si>
  <si>
    <t>Reserves and accruals</t>
  </si>
  <si>
    <t>Stock-based compensation</t>
  </si>
  <si>
    <t>Loss carryforwards</t>
  </si>
  <si>
    <t>Property and equipment</t>
  </si>
  <si>
    <t>Deferred tax assets before valuation allowance</t>
  </si>
  <si>
    <t>Less: Valuation allowance</t>
  </si>
  <si>
    <t>Deferred tax assets, net of valuation allowance</t>
  </si>
  <si>
    <t>Gross deferred tax liabilities:</t>
  </si>
  <si>
    <t>Amortization</t>
  </si>
  <si>
    <t>Accounting method changes</t>
  </si>
  <si>
    <t>Accrual to cash adjustment</t>
  </si>
  <si>
    <t>Total deferred tax liabilities</t>
  </si>
  <si>
    <t>Net deferred tax assets</t>
  </si>
  <si>
    <t>Income Taxes - Schedule of Activity Related to Gross Unrecognized Tax Benefits (Detail) - USD ($) $ in Thousands</t>
  </si>
  <si>
    <t>Increases related to prior year tax positions</t>
  </si>
  <si>
    <t>Decreases related to prior year tax positions</t>
  </si>
  <si>
    <t>Increases related to current year tax positions</t>
  </si>
  <si>
    <t>Decreases related to lapse of statutes of limitation</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 shares in Units, $ in Millions</t>
  </si>
  <si>
    <t>May 16, 2019</t>
  </si>
  <si>
    <t>May 15, 2019</t>
  </si>
  <si>
    <t>Share-based Compensation Arrangement by Share-based Payment Award [Line Items]</t>
  </si>
  <si>
    <t>Common stock, aggregate shares authorized</t>
  </si>
  <si>
    <t>Aggregate fair value of restricted and deferred stocks vested</t>
  </si>
  <si>
    <t>Weighted average grant-date fair value of restricted and deferred stock awards granted</t>
  </si>
  <si>
    <t>Aggregate intrinsic value of stock options exercised</t>
  </si>
  <si>
    <t>Cash proceeds received from the exercise of stock options</t>
  </si>
  <si>
    <t>Stock Option [Member]</t>
  </si>
  <si>
    <t>Award vesting period</t>
  </si>
  <si>
    <t>Stock Option [Member] | Maximum [Member]</t>
  </si>
  <si>
    <t>Vesting period of options, maximum years</t>
  </si>
  <si>
    <t>10 years</t>
  </si>
  <si>
    <t>Restricted Stock [Member]</t>
  </si>
  <si>
    <t>Restricted and Deferred Stock Units [Member]</t>
  </si>
  <si>
    <t>Unrecognized compensation expense related to non-vested restricted stock, weighted-average period in years</t>
  </si>
  <si>
    <t>1 year 4 months 24 days</t>
  </si>
  <si>
    <t>Unrecognized compensation expense related to non-vested restricted share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t>
  </si>
  <si>
    <t>Share based compensation authorized shares</t>
  </si>
  <si>
    <t>Amended and Restated 2008 Plan [Member] | Stock Option [Member]</t>
  </si>
  <si>
    <t>Shares available for future grants and awards under Stock Incentive Plans</t>
  </si>
  <si>
    <t>1996 Non-Qualified Employee Stock Purchase Plan and 2015 Non-Qualified Stock Purchase Plan [Member]</t>
  </si>
  <si>
    <t>Aggregate number Shares issued under Stock Purchase Plans</t>
  </si>
  <si>
    <t>Common stock, reserved for issuance</t>
  </si>
  <si>
    <t>Stock Incentive Plans and Stock Purchase Plans - Schedule of Restricted Stock and Deferred Stock Awards (Detail) - $ / shares</t>
  </si>
  <si>
    <t>Number of Shares, Non-vested shares at January 1, 2019</t>
  </si>
  <si>
    <t>Number of Shares, Awarded</t>
  </si>
  <si>
    <t>Number of Shares, Forfeited</t>
  </si>
  <si>
    <t>Number of Shares, Vested</t>
  </si>
  <si>
    <t>Number of Shares, Non-vested shares at December 31, 2019</t>
  </si>
  <si>
    <t>Weighted Average Fair Value, Non-vested shares at January 1, 2019</t>
  </si>
  <si>
    <t>Weighted Average Fair Value, Awarded</t>
  </si>
  <si>
    <t>Weighted Average Fair Value, Forfeited</t>
  </si>
  <si>
    <t>Weighted Average Fair Value, Vested</t>
  </si>
  <si>
    <t>Weighted Average Fair Value, Non-vested shares at December 31, 2019</t>
  </si>
  <si>
    <t>Stock Incentive Plans and Stock Purchase Plans - Schedule of Activity and Certain Other Information Related to Stock Option Awards (Detail) - USD ($) $ / shares in Units, $ in Millions</t>
  </si>
  <si>
    <t>Number of Shares, Outstanding at January 1, 2019</t>
  </si>
  <si>
    <t>Number of Shares, Exercised</t>
  </si>
  <si>
    <t>Number of Shares, Outstanding at December 31, 2019</t>
  </si>
  <si>
    <t>Number of Shares, Exercisable at December 31, 2019</t>
  </si>
  <si>
    <t>Weighted Average Exercise Price, Outstanding at January 1, 2019</t>
  </si>
  <si>
    <t>Weighted Average Exercise Price, Exercised</t>
  </si>
  <si>
    <t>Weighted Average Exercise Price, Outstanding at December 31, 2019</t>
  </si>
  <si>
    <t>Weighted Average Exercise Price, Exercisable at December 31, 2019</t>
  </si>
  <si>
    <t>Weighted Average Remaining Contractual Term (in years), Outstanding at December 31, 2019</t>
  </si>
  <si>
    <t>9 months 18 days</t>
  </si>
  <si>
    <t>Weighted Average Remaining Contractual Term (in years), Exercisable at December 31, 2019</t>
  </si>
  <si>
    <t>Aggregate Intrinsic Value, Exercised</t>
  </si>
  <si>
    <t>Common Stock Repurchase Programs - Additional Information (Detail) - USD ($) $ in Thousands</t>
  </si>
  <si>
    <t>Aug. 31, 2018</t>
  </si>
  <si>
    <t>Common Stock [Line Items]</t>
  </si>
  <si>
    <t>Common stock authorized for repurchase</t>
  </si>
  <si>
    <t>Common stock repurchased</t>
  </si>
  <si>
    <t>Company's Common stock repurchased</t>
  </si>
  <si>
    <t>Number of shares withheld to satisfy minimum statutory tax withholding obligations</t>
  </si>
  <si>
    <t>Amount withheld to satisfy minimum statutory tax withholding obligations</t>
  </si>
  <si>
    <t>Retirement Plans - Additional Information (Detail) - USD ($) $ in Millions</t>
  </si>
  <si>
    <t>Expense of retirement plans related to the 401(k) Plans</t>
  </si>
  <si>
    <t>Selected Quarterly Financial Information - Summary of Company's Selected Quarterly Financial Information (Detail) - USD ($) $ / shares in Units, shares in Thousands, $ in Thousands</t>
  </si>
  <si>
    <t>Income (loss) from operations</t>
  </si>
  <si>
    <t>Income (loss) from continuing operations before income taxes</t>
  </si>
  <si>
    <t>Income tax (provision) benefit</t>
  </si>
  <si>
    <t>Income (loss) from continuing operations</t>
  </si>
  <si>
    <t>Income (loss) from continuing operations, Basic</t>
  </si>
  <si>
    <t>Income (loss) from continuing operations, Diluted</t>
  </si>
  <si>
    <t>(Loss) income from discontinued operations, Basic</t>
  </si>
  <si>
    <t>(Loss) income from discontinued operations, Diluted</t>
  </si>
  <si>
    <t>Earnings (loss) per share, Basic</t>
  </si>
  <si>
    <t>Earnings (loss) per share, Diluted</t>
  </si>
  <si>
    <t>Weighted average shares, Basic</t>
  </si>
  <si>
    <t>Weighted average shares,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C17" s="5" t="n">
        <v>84277494</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1</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11</v>
      </c>
    </row>
    <row r="34" spans="1:4">
      <c r="A34" s="4" t="s">
        <v>59</v>
      </c>
      <c r="B34" s="4" t="s">
        <v>11</v>
      </c>
    </row>
    <row r="35" spans="1:4">
      <c r="A35" s="4" t="s">
        <v>60</v>
      </c>
      <c r="D35" s="6" t="n">
        <v>2051190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12767</v>
      </c>
      <c r="C3" s="6" t="n">
        <v>25491</v>
      </c>
    </row>
    <row r="4" spans="1:3">
      <c r="A4" s="4" t="s">
        <v>65</v>
      </c>
      <c r="B4" s="5" t="n">
        <v>0</v>
      </c>
      <c r="C4" s="5" t="n">
        <v>20000</v>
      </c>
    </row>
    <row r="5" spans="1:3">
      <c r="A5" s="4" t="s">
        <v>66</v>
      </c>
      <c r="B5" s="5" t="n">
        <v>74510</v>
      </c>
      <c r="C5" s="5" t="n">
        <v>21923</v>
      </c>
    </row>
    <row r="6" spans="1:3">
      <c r="A6" s="4" t="s">
        <v>67</v>
      </c>
      <c r="B6" s="5" t="n">
        <v>498869</v>
      </c>
      <c r="C6" s="5" t="n">
        <v>506723</v>
      </c>
    </row>
    <row r="7" spans="1:3">
      <c r="A7" s="4" t="s">
        <v>68</v>
      </c>
      <c r="B7" s="5" t="n">
        <v>21919</v>
      </c>
      <c r="C7" s="5" t="n">
        <v>17123</v>
      </c>
    </row>
    <row r="8" spans="1:3">
      <c r="A8" s="4" t="s">
        <v>69</v>
      </c>
      <c r="B8" s="5" t="n">
        <v>23442</v>
      </c>
      <c r="C8" s="5" t="n">
        <v>17166</v>
      </c>
    </row>
    <row r="9" spans="1:3">
      <c r="A9" s="4" t="s">
        <v>70</v>
      </c>
      <c r="B9" s="5" t="n">
        <v>0</v>
      </c>
      <c r="C9" s="5" t="n">
        <v>51551</v>
      </c>
    </row>
    <row r="10" spans="1:3">
      <c r="A10" s="4" t="s">
        <v>71</v>
      </c>
      <c r="B10" s="5" t="n">
        <v>731507</v>
      </c>
      <c r="C10" s="5" t="n">
        <v>659977</v>
      </c>
    </row>
    <row r="11" spans="1:3">
      <c r="A11" s="4" t="s">
        <v>72</v>
      </c>
      <c r="B11" s="5" t="n">
        <v>0</v>
      </c>
      <c r="C11" s="5" t="n">
        <v>69699</v>
      </c>
    </row>
    <row r="12" spans="1:3">
      <c r="A12" s="4" t="s">
        <v>73</v>
      </c>
      <c r="B12" s="5" t="n">
        <v>94492</v>
      </c>
      <c r="C12" s="5" t="n">
        <v>90434</v>
      </c>
    </row>
    <row r="13" spans="1:3">
      <c r="A13" s="4" t="s">
        <v>74</v>
      </c>
      <c r="B13" s="5" t="n">
        <v>2710292</v>
      </c>
      <c r="C13" s="5" t="n">
        <v>4061439</v>
      </c>
    </row>
    <row r="14" spans="1:3">
      <c r="A14" s="4" t="s">
        <v>75</v>
      </c>
      <c r="B14" s="5" t="n">
        <v>274407</v>
      </c>
      <c r="C14" s="5" t="n">
        <v>313165</v>
      </c>
    </row>
    <row r="15" spans="1:3">
      <c r="A15" s="4" t="s">
        <v>76</v>
      </c>
      <c r="B15" s="5" t="n">
        <v>82824</v>
      </c>
      <c r="C15" s="5" t="n">
        <v>0</v>
      </c>
    </row>
    <row r="16" spans="1:3">
      <c r="A16" s="4" t="s">
        <v>77</v>
      </c>
      <c r="B16" s="5" t="n">
        <v>162385</v>
      </c>
      <c r="C16" s="5" t="n">
        <v>21910</v>
      </c>
    </row>
    <row r="17" spans="1:3">
      <c r="A17" s="4" t="s">
        <v>78</v>
      </c>
      <c r="B17" s="5" t="n">
        <v>89994</v>
      </c>
      <c r="C17" s="5" t="n">
        <v>81224</v>
      </c>
    </row>
    <row r="18" spans="1:3">
      <c r="A18" s="4" t="s">
        <v>70</v>
      </c>
      <c r="B18" s="5" t="n">
        <v>0</v>
      </c>
      <c r="C18" s="5" t="n">
        <v>639633</v>
      </c>
    </row>
    <row r="19" spans="1:3">
      <c r="A19" s="4" t="s">
        <v>79</v>
      </c>
      <c r="B19" s="5" t="n">
        <v>4145901</v>
      </c>
      <c r="C19" s="5" t="n">
        <v>5937481</v>
      </c>
    </row>
    <row r="20" spans="1:3">
      <c r="A20" s="3" t="s">
        <v>80</v>
      </c>
    </row>
    <row r="21" spans="1:3">
      <c r="A21" s="4" t="s">
        <v>81</v>
      </c>
      <c r="B21" s="5" t="n">
        <v>511866</v>
      </c>
      <c r="C21" s="5" t="n">
        <v>448567</v>
      </c>
    </row>
    <row r="22" spans="1:3">
      <c r="A22" s="4" t="s">
        <v>82</v>
      </c>
      <c r="B22" s="5" t="n">
        <v>130</v>
      </c>
      <c r="C22" s="5" t="n">
        <v>253</v>
      </c>
    </row>
    <row r="23" spans="1:3">
      <c r="A23" s="4" t="s">
        <v>83</v>
      </c>
      <c r="B23" s="5" t="n">
        <v>23317</v>
      </c>
      <c r="C23" s="5" t="n">
        <v>0</v>
      </c>
    </row>
    <row r="24" spans="1:3">
      <c r="A24" s="4" t="s">
        <v>84</v>
      </c>
      <c r="B24" s="5" t="n">
        <v>6505</v>
      </c>
      <c r="C24" s="5" t="n">
        <v>30598</v>
      </c>
    </row>
    <row r="25" spans="1:3">
      <c r="A25" s="4" t="s">
        <v>85</v>
      </c>
      <c r="B25" s="5" t="n">
        <v>0</v>
      </c>
      <c r="C25" s="5" t="n">
        <v>23344</v>
      </c>
    </row>
    <row r="26" spans="1:3">
      <c r="A26" s="4" t="s">
        <v>86</v>
      </c>
      <c r="B26" s="5" t="n">
        <v>541818</v>
      </c>
      <c r="C26" s="5" t="n">
        <v>502762</v>
      </c>
    </row>
    <row r="27" spans="1:3">
      <c r="A27" s="4" t="s">
        <v>87</v>
      </c>
      <c r="B27" s="5" t="n">
        <v>0</v>
      </c>
      <c r="C27" s="5" t="n">
        <v>739500</v>
      </c>
    </row>
    <row r="28" spans="1:3">
      <c r="A28" s="4" t="s">
        <v>88</v>
      </c>
      <c r="B28" s="5" t="n">
        <v>1730295</v>
      </c>
      <c r="C28" s="5" t="n">
        <v>1234781</v>
      </c>
    </row>
    <row r="29" spans="1:3">
      <c r="A29" s="4" t="s">
        <v>89</v>
      </c>
      <c r="B29" s="5" t="n">
        <v>67005</v>
      </c>
      <c r="C29" s="5" t="n">
        <v>0</v>
      </c>
    </row>
    <row r="30" spans="1:3">
      <c r="A30" s="4" t="s">
        <v>90</v>
      </c>
      <c r="B30" s="5" t="n">
        <v>226892</v>
      </c>
      <c r="C30" s="5" t="n">
        <v>209060</v>
      </c>
    </row>
    <row r="31" spans="1:3">
      <c r="A31" s="4" t="s">
        <v>91</v>
      </c>
      <c r="B31" s="5" t="n">
        <v>57995</v>
      </c>
      <c r="C31" s="5" t="n">
        <v>95581</v>
      </c>
    </row>
    <row r="32" spans="1:3">
      <c r="A32" s="4" t="s">
        <v>92</v>
      </c>
      <c r="B32" s="5" t="n">
        <v>22900</v>
      </c>
      <c r="C32" s="5" t="n">
        <v>31828</v>
      </c>
    </row>
    <row r="33" spans="1:3">
      <c r="A33" s="4" t="s">
        <v>85</v>
      </c>
      <c r="B33" s="5" t="n">
        <v>0</v>
      </c>
      <c r="C33" s="5" t="n">
        <v>36085</v>
      </c>
    </row>
    <row r="34" spans="1:3">
      <c r="A34" s="4" t="s">
        <v>93</v>
      </c>
      <c r="B34" s="5" t="n">
        <v>2646905</v>
      </c>
      <c r="C34" s="5" t="n">
        <v>2849597</v>
      </c>
    </row>
    <row r="35" spans="1:3">
      <c r="A35" s="4" t="s">
        <v>94</v>
      </c>
      <c r="B35" s="4" t="s">
        <v>95</v>
      </c>
      <c r="C35" s="4" t="s">
        <v>95</v>
      </c>
    </row>
    <row r="36" spans="1:3">
      <c r="A36" s="3" t="s">
        <v>96</v>
      </c>
    </row>
    <row r="37" spans="1:3">
      <c r="A37" s="4" t="s">
        <v>97</v>
      </c>
      <c r="B37" s="5" t="n">
        <v>0</v>
      </c>
      <c r="C37" s="5" t="n">
        <v>0</v>
      </c>
    </row>
    <row r="38" spans="1:3">
      <c r="A38" s="4" t="s">
        <v>98</v>
      </c>
      <c r="B38" s="5" t="n">
        <v>842</v>
      </c>
      <c r="C38" s="5" t="n">
        <v>878</v>
      </c>
    </row>
    <row r="39" spans="1:3">
      <c r="A39" s="4" t="s">
        <v>99</v>
      </c>
      <c r="B39" s="5" t="n">
        <v>987942</v>
      </c>
      <c r="C39" s="5" t="n">
        <v>992647</v>
      </c>
    </row>
    <row r="40" spans="1:3">
      <c r="A40" s="4" t="s">
        <v>100</v>
      </c>
      <c r="B40" s="5" t="n">
        <v>510212</v>
      </c>
      <c r="C40" s="5" t="n">
        <v>2094359</v>
      </c>
    </row>
    <row r="41" spans="1:3">
      <c r="A41" s="4" t="s">
        <v>101</v>
      </c>
      <c r="B41" s="5" t="n">
        <v>1498996</v>
      </c>
      <c r="C41" s="5" t="n">
        <v>3087884</v>
      </c>
    </row>
    <row r="42" spans="1:3">
      <c r="A42" s="4" t="s">
        <v>102</v>
      </c>
      <c r="B42" s="6" t="n">
        <v>4145901</v>
      </c>
      <c r="C42" s="6" t="n">
        <v>5937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72</v>
      </c>
      <c r="B12" s="4" t="s">
        <v>298</v>
      </c>
    </row>
    <row r="13" spans="1:2">
      <c r="A13" s="4" t="s">
        <v>235</v>
      </c>
      <c r="B13" s="4" t="s">
        <v>299</v>
      </c>
    </row>
    <row r="14" spans="1:2">
      <c r="A14" s="4" t="s">
        <v>238</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261</v>
      </c>
      <c r="B19" s="4" t="s">
        <v>309</v>
      </c>
    </row>
    <row r="20" spans="1:2">
      <c r="A20" s="4" t="s">
        <v>310</v>
      </c>
      <c r="B20" s="4" t="s">
        <v>311</v>
      </c>
    </row>
    <row r="21" spans="1:2">
      <c r="A21" s="4" t="s">
        <v>312</v>
      </c>
      <c r="B21" s="4" t="s">
        <v>313</v>
      </c>
    </row>
    <row r="22" spans="1:2">
      <c r="A22" s="4" t="s">
        <v>314</v>
      </c>
      <c r="B22"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2</v>
      </c>
    </row>
    <row r="2" spans="1:3">
      <c r="A2" s="3" t="s">
        <v>104</v>
      </c>
    </row>
    <row r="3" spans="1:3">
      <c r="A3" s="4" t="s">
        <v>105</v>
      </c>
      <c r="B3" s="7" t="n">
        <v>0.01</v>
      </c>
      <c r="C3" s="7" t="n">
        <v>0.01</v>
      </c>
    </row>
    <row r="4" spans="1:3">
      <c r="A4" s="4" t="s">
        <v>106</v>
      </c>
      <c r="B4" s="5" t="n">
        <v>1000000</v>
      </c>
      <c r="C4" s="5" t="n">
        <v>1000000</v>
      </c>
    </row>
    <row r="5" spans="1:3">
      <c r="A5" s="4" t="s">
        <v>107</v>
      </c>
      <c r="B5" s="5" t="n">
        <v>0</v>
      </c>
      <c r="C5" s="5" t="n">
        <v>0</v>
      </c>
    </row>
    <row r="6" spans="1:3">
      <c r="A6" s="4" t="s">
        <v>108</v>
      </c>
      <c r="B6" s="7" t="n">
        <v>0.01</v>
      </c>
      <c r="C6" s="7" t="n">
        <v>0.01</v>
      </c>
    </row>
    <row r="7" spans="1:3">
      <c r="A7" s="4" t="s">
        <v>109</v>
      </c>
      <c r="B7" s="5" t="n">
        <v>200000000</v>
      </c>
      <c r="C7" s="5" t="n">
        <v>200000000</v>
      </c>
    </row>
    <row r="8" spans="1:3">
      <c r="A8" s="4" t="s">
        <v>110</v>
      </c>
      <c r="B8" s="5" t="n">
        <v>84248000</v>
      </c>
      <c r="C8" s="5" t="n">
        <v>87820000</v>
      </c>
    </row>
    <row r="9" spans="1:3">
      <c r="A9" s="4" t="s">
        <v>111</v>
      </c>
      <c r="B9" s="5" t="n">
        <v>84248000</v>
      </c>
      <c r="C9" s="5" t="n">
        <v>878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48</v>
      </c>
    </row>
    <row r="4" spans="1:2">
      <c r="A4" s="4" t="s">
        <v>345</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5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5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5</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115</v>
      </c>
      <c r="E2" s="2" t="s">
        <v>116</v>
      </c>
      <c r="F2" s="2" t="s">
        <v>62</v>
      </c>
      <c r="G2" s="2" t="s">
        <v>117</v>
      </c>
      <c r="H2" s="2" t="s">
        <v>118</v>
      </c>
      <c r="I2" s="2" t="s">
        <v>119</v>
      </c>
      <c r="J2" s="2" t="s">
        <v>2</v>
      </c>
      <c r="K2" s="2" t="s">
        <v>62</v>
      </c>
      <c r="L2" s="2" t="s">
        <v>120</v>
      </c>
    </row>
    <row r="3" spans="1:12">
      <c r="A3" s="3" t="s">
        <v>121</v>
      </c>
    </row>
    <row r="4" spans="1:12">
      <c r="A4" s="4" t="s">
        <v>122</v>
      </c>
      <c r="B4" s="6" t="n">
        <v>905375</v>
      </c>
      <c r="C4" s="6" t="n">
        <v>888675</v>
      </c>
      <c r="D4" s="6" t="n">
        <v>868309</v>
      </c>
      <c r="E4" s="6" t="n">
        <v>851183</v>
      </c>
      <c r="F4" s="6" t="n">
        <v>888436</v>
      </c>
      <c r="G4" s="6" t="n">
        <v>848759</v>
      </c>
      <c r="H4" s="6" t="n">
        <v>864987</v>
      </c>
      <c r="I4" s="6" t="n">
        <v>852628</v>
      </c>
      <c r="J4" s="6" t="n">
        <v>3513542</v>
      </c>
      <c r="K4" s="6" t="n">
        <v>3454810</v>
      </c>
      <c r="L4" s="6" t="n">
        <v>3253391</v>
      </c>
    </row>
    <row r="5" spans="1:12">
      <c r="A5" s="3" t="s">
        <v>123</v>
      </c>
    </row>
    <row r="6" spans="1:12">
      <c r="A6" s="4" t="s">
        <v>124</v>
      </c>
      <c r="B6" s="5" t="n">
        <v>647968</v>
      </c>
      <c r="C6" s="5" t="n">
        <v>630309</v>
      </c>
      <c r="D6" s="5" t="n">
        <v>608962</v>
      </c>
      <c r="E6" s="5" t="n">
        <v>621539</v>
      </c>
      <c r="F6" s="5" t="n">
        <v>630048</v>
      </c>
      <c r="G6" s="5" t="n">
        <v>599326</v>
      </c>
      <c r="H6" s="5" t="n">
        <v>593047</v>
      </c>
      <c r="I6" s="5" t="n">
        <v>603955</v>
      </c>
      <c r="J6" s="5" t="n">
        <v>2508778</v>
      </c>
      <c r="K6" s="5" t="n">
        <v>2426376</v>
      </c>
      <c r="L6" s="5" t="n">
        <v>2227335</v>
      </c>
    </row>
    <row r="7" spans="1:12">
      <c r="A7" s="4" t="s">
        <v>125</v>
      </c>
      <c r="B7" s="5" t="n">
        <v>32009</v>
      </c>
      <c r="C7" s="5" t="n">
        <v>26950</v>
      </c>
      <c r="D7" s="5" t="n">
        <v>28016</v>
      </c>
      <c r="E7" s="5" t="n">
        <v>25791</v>
      </c>
      <c r="F7" s="5" t="n">
        <v>25870</v>
      </c>
      <c r="G7" s="5" t="n">
        <v>27249</v>
      </c>
      <c r="H7" s="5" t="n">
        <v>28329</v>
      </c>
      <c r="I7" s="5" t="n">
        <v>27403</v>
      </c>
      <c r="J7" s="5" t="n">
        <v>112766</v>
      </c>
      <c r="K7" s="5" t="n">
        <v>108851</v>
      </c>
      <c r="L7" s="5" t="n">
        <v>106444</v>
      </c>
    </row>
    <row r="8" spans="1:12">
      <c r="A8" s="4" t="s">
        <v>126</v>
      </c>
      <c r="B8" s="5" t="n">
        <v>96926</v>
      </c>
      <c r="C8" s="5" t="n">
        <v>102356</v>
      </c>
      <c r="D8" s="5" t="n">
        <v>103540</v>
      </c>
      <c r="E8" s="5" t="n">
        <v>101821</v>
      </c>
      <c r="F8" s="5" t="n">
        <v>105532</v>
      </c>
      <c r="G8" s="5" t="n">
        <v>95771</v>
      </c>
      <c r="H8" s="5" t="n">
        <v>100938</v>
      </c>
      <c r="I8" s="5" t="n">
        <v>101693</v>
      </c>
      <c r="J8" s="5" t="n">
        <v>404643</v>
      </c>
      <c r="K8" s="5" t="n">
        <v>403934</v>
      </c>
      <c r="L8" s="5" t="n">
        <v>385864</v>
      </c>
    </row>
    <row r="9" spans="1:12">
      <c r="A9" s="4" t="s">
        <v>127</v>
      </c>
      <c r="B9" s="5" t="n">
        <v>19410</v>
      </c>
      <c r="C9" s="5" t="n">
        <v>19608</v>
      </c>
      <c r="D9" s="5" t="n">
        <v>19809</v>
      </c>
      <c r="E9" s="5" t="n">
        <v>20033</v>
      </c>
      <c r="F9" s="5" t="n">
        <v>21433</v>
      </c>
      <c r="G9" s="5" t="n">
        <v>22205</v>
      </c>
      <c r="H9" s="5" t="n">
        <v>20280</v>
      </c>
      <c r="I9" s="5" t="n">
        <v>19914</v>
      </c>
      <c r="J9" s="5" t="n">
        <v>78860</v>
      </c>
      <c r="K9" s="5" t="n">
        <v>83832</v>
      </c>
      <c r="L9" s="5" t="n">
        <v>78856</v>
      </c>
    </row>
    <row r="10" spans="1:12">
      <c r="A10" s="4" t="s">
        <v>128</v>
      </c>
      <c r="B10" s="5" t="n">
        <v>44311</v>
      </c>
      <c r="C10" s="5" t="n">
        <v>19992</v>
      </c>
      <c r="D10" s="5" t="n">
        <v>27482</v>
      </c>
      <c r="E10" s="5" t="n">
        <v>3544</v>
      </c>
      <c r="J10" s="5" t="n">
        <v>95329</v>
      </c>
      <c r="K10" s="5" t="n">
        <v>0</v>
      </c>
      <c r="L10" s="5" t="n">
        <v>0</v>
      </c>
    </row>
    <row r="11" spans="1:12">
      <c r="A11" s="4" t="s">
        <v>129</v>
      </c>
      <c r="C11" s="5" t="n">
        <v>1449215</v>
      </c>
      <c r="J11" s="5" t="n">
        <v>1449215</v>
      </c>
      <c r="K11" s="5" t="n">
        <v>0</v>
      </c>
      <c r="L11" s="5" t="n">
        <v>0</v>
      </c>
    </row>
    <row r="12" spans="1:12">
      <c r="A12" s="4" t="s">
        <v>130</v>
      </c>
      <c r="B12" s="5" t="n">
        <v>840624</v>
      </c>
      <c r="C12" s="5" t="n">
        <v>2248430</v>
      </c>
      <c r="D12" s="5" t="n">
        <v>787809</v>
      </c>
      <c r="E12" s="5" t="n">
        <v>772728</v>
      </c>
      <c r="F12" s="5" t="n">
        <v>782883</v>
      </c>
      <c r="G12" s="5" t="n">
        <v>744551</v>
      </c>
      <c r="H12" s="5" t="n">
        <v>742594</v>
      </c>
      <c r="I12" s="5" t="n">
        <v>752965</v>
      </c>
      <c r="J12" s="5" t="n">
        <v>4649591</v>
      </c>
      <c r="K12" s="5" t="n">
        <v>3022993</v>
      </c>
      <c r="L12" s="5" t="n">
        <v>2798499</v>
      </c>
    </row>
    <row r="13" spans="1:12">
      <c r="A13" s="4" t="s">
        <v>131</v>
      </c>
      <c r="B13" s="5" t="n">
        <v>64751</v>
      </c>
      <c r="C13" s="5" t="n">
        <v>-1359755</v>
      </c>
      <c r="D13" s="5" t="n">
        <v>80500</v>
      </c>
      <c r="E13" s="5" t="n">
        <v>78455</v>
      </c>
      <c r="F13" s="5" t="n">
        <v>105553</v>
      </c>
      <c r="G13" s="5" t="n">
        <v>104208</v>
      </c>
      <c r="H13" s="5" t="n">
        <v>122393</v>
      </c>
      <c r="I13" s="5" t="n">
        <v>99663</v>
      </c>
      <c r="J13" s="5" t="n">
        <v>-1136049</v>
      </c>
      <c r="K13" s="5" t="n">
        <v>431817</v>
      </c>
      <c r="L13" s="5" t="n">
        <v>454892</v>
      </c>
    </row>
    <row r="14" spans="1:12">
      <c r="A14" s="4" t="s">
        <v>132</v>
      </c>
      <c r="B14" s="5" t="n">
        <v>1429</v>
      </c>
      <c r="C14" s="5" t="n">
        <v>1373</v>
      </c>
      <c r="D14" s="5" t="n">
        <v>1222</v>
      </c>
      <c r="E14" s="5" t="n">
        <v>1647</v>
      </c>
      <c r="F14" s="5" t="n">
        <v>981</v>
      </c>
      <c r="G14" s="5" t="n">
        <v>1531</v>
      </c>
      <c r="H14" s="5" t="n">
        <v>1225</v>
      </c>
      <c r="I14" s="5" t="n">
        <v>1474</v>
      </c>
      <c r="J14" s="5" t="n">
        <v>5671</v>
      </c>
      <c r="K14" s="5" t="n">
        <v>5211</v>
      </c>
      <c r="L14" s="5" t="n">
        <v>4385</v>
      </c>
    </row>
    <row r="15" spans="1:12">
      <c r="A15" s="4" t="s">
        <v>133</v>
      </c>
      <c r="B15" s="5" t="n">
        <v>-27677</v>
      </c>
      <c r="C15" s="5" t="n">
        <v>-29901</v>
      </c>
      <c r="D15" s="5" t="n">
        <v>-31080</v>
      </c>
      <c r="E15" s="5" t="n">
        <v>-30723</v>
      </c>
      <c r="F15" s="5" t="n">
        <v>-25448</v>
      </c>
      <c r="G15" s="5" t="n">
        <v>-21788</v>
      </c>
      <c r="H15" s="5" t="n">
        <v>-21618</v>
      </c>
      <c r="I15" s="5" t="n">
        <v>-19935</v>
      </c>
      <c r="J15" s="5" t="n">
        <v>-119381</v>
      </c>
      <c r="K15" s="5" t="n">
        <v>-88789</v>
      </c>
      <c r="L15" s="5" t="n">
        <v>-74556</v>
      </c>
    </row>
    <row r="16" spans="1:12">
      <c r="A16" s="4" t="s">
        <v>134</v>
      </c>
      <c r="B16" s="5" t="n">
        <v>2304</v>
      </c>
      <c r="C16" s="5" t="n">
        <v>2249</v>
      </c>
      <c r="D16" s="5" t="n">
        <v>1990</v>
      </c>
      <c r="E16" s="5" t="n">
        <v>1236</v>
      </c>
      <c r="F16" s="5" t="n">
        <v>2277</v>
      </c>
      <c r="G16" s="5" t="n">
        <v>1766</v>
      </c>
      <c r="H16" s="5" t="n">
        <v>1257</v>
      </c>
      <c r="I16" s="5" t="n">
        <v>1525</v>
      </c>
      <c r="J16" s="5" t="n">
        <v>7779</v>
      </c>
      <c r="K16" s="5" t="n">
        <v>6825</v>
      </c>
      <c r="L16" s="5" t="n">
        <v>952</v>
      </c>
    </row>
    <row r="17" spans="1:12">
      <c r="A17" s="4" t="s">
        <v>135</v>
      </c>
      <c r="B17" s="5" t="n">
        <v>-23944</v>
      </c>
      <c r="C17" s="5" t="n">
        <v>-26279</v>
      </c>
      <c r="D17" s="5" t="n">
        <v>-27868</v>
      </c>
      <c r="E17" s="5" t="n">
        <v>-27840</v>
      </c>
      <c r="F17" s="5" t="n">
        <v>-22190</v>
      </c>
      <c r="G17" s="5" t="n">
        <v>-18491</v>
      </c>
      <c r="H17" s="5" t="n">
        <v>-19136</v>
      </c>
      <c r="I17" s="5" t="n">
        <v>-16936</v>
      </c>
      <c r="J17" s="5" t="n">
        <v>-105931</v>
      </c>
      <c r="K17" s="5" t="n">
        <v>-76753</v>
      </c>
      <c r="L17" s="5" t="n">
        <v>-69219</v>
      </c>
    </row>
    <row r="18" spans="1:12">
      <c r="A18" s="4" t="s">
        <v>136</v>
      </c>
      <c r="B18" s="5" t="n">
        <v>40807</v>
      </c>
      <c r="C18" s="5" t="n">
        <v>-1386034</v>
      </c>
      <c r="D18" s="5" t="n">
        <v>52632</v>
      </c>
      <c r="E18" s="5" t="n">
        <v>50615</v>
      </c>
      <c r="F18" s="5" t="n">
        <v>83363</v>
      </c>
      <c r="G18" s="5" t="n">
        <v>85717</v>
      </c>
      <c r="H18" s="5" t="n">
        <v>103257</v>
      </c>
      <c r="I18" s="5" t="n">
        <v>82727</v>
      </c>
      <c r="J18" s="5" t="n">
        <v>-1241980</v>
      </c>
      <c r="K18" s="5" t="n">
        <v>355064</v>
      </c>
      <c r="L18" s="5" t="n">
        <v>385673</v>
      </c>
    </row>
    <row r="19" spans="1:12">
      <c r="A19" s="4" t="s">
        <v>137</v>
      </c>
      <c r="B19" s="5" t="n">
        <v>-7824</v>
      </c>
      <c r="C19" s="5" t="n">
        <v>125788</v>
      </c>
      <c r="D19" s="5" t="n">
        <v>-17116</v>
      </c>
      <c r="E19" s="5" t="n">
        <v>-8962</v>
      </c>
      <c r="F19" s="5" t="n">
        <v>-21701</v>
      </c>
      <c r="G19" s="5" t="n">
        <v>-23550</v>
      </c>
      <c r="H19" s="5" t="n">
        <v>-28482</v>
      </c>
      <c r="I19" s="5" t="n">
        <v>-22720</v>
      </c>
      <c r="J19" s="5" t="n">
        <v>91886</v>
      </c>
      <c r="K19" s="5" t="n">
        <v>-96453</v>
      </c>
      <c r="L19" s="5" t="n">
        <v>-80231</v>
      </c>
    </row>
    <row r="20" spans="1:12">
      <c r="A20" s="4" t="s">
        <v>138</v>
      </c>
      <c r="B20" s="5" t="n">
        <v>32983</v>
      </c>
      <c r="C20" s="5" t="n">
        <v>-1260246</v>
      </c>
      <c r="D20" s="5" t="n">
        <v>35516</v>
      </c>
      <c r="E20" s="5" t="n">
        <v>41653</v>
      </c>
      <c r="F20" s="5" t="n">
        <v>61662</v>
      </c>
      <c r="G20" s="5" t="n">
        <v>62167</v>
      </c>
      <c r="H20" s="5" t="n">
        <v>74775</v>
      </c>
      <c r="I20" s="5" t="n">
        <v>60007</v>
      </c>
      <c r="J20" s="5" t="n">
        <v>-1150094</v>
      </c>
      <c r="K20" s="5" t="n">
        <v>258611</v>
      </c>
      <c r="L20" s="5" t="n">
        <v>305442</v>
      </c>
    </row>
    <row r="21" spans="1:12">
      <c r="A21" s="4" t="s">
        <v>139</v>
      </c>
      <c r="B21" s="5" t="n">
        <v>-23652</v>
      </c>
      <c r="C21" s="5" t="n">
        <v>4330</v>
      </c>
      <c r="D21" s="5" t="n">
        <v>-43761</v>
      </c>
      <c r="E21" s="5" t="n">
        <v>-284525</v>
      </c>
      <c r="F21" s="5" t="n">
        <v>-1448</v>
      </c>
      <c r="G21" s="5" t="n">
        <v>3408</v>
      </c>
      <c r="H21" s="5" t="n">
        <v>4637</v>
      </c>
      <c r="I21" s="5" t="n">
        <v>3421</v>
      </c>
      <c r="J21" s="5" t="n">
        <v>-347608</v>
      </c>
      <c r="K21" s="5" t="n">
        <v>10018</v>
      </c>
      <c r="L21" s="5" t="n">
        <v>14930</v>
      </c>
    </row>
    <row r="22" spans="1:12">
      <c r="A22" s="4" t="s">
        <v>140</v>
      </c>
      <c r="B22" s="6" t="n">
        <v>9331</v>
      </c>
      <c r="C22" s="6" t="n">
        <v>-1255916</v>
      </c>
      <c r="D22" s="6" t="n">
        <v>-8245</v>
      </c>
      <c r="E22" s="6" t="n">
        <v>-242872</v>
      </c>
      <c r="F22" s="6" t="n">
        <v>60214</v>
      </c>
      <c r="G22" s="6" t="n">
        <v>65575</v>
      </c>
      <c r="H22" s="6" t="n">
        <v>79412</v>
      </c>
      <c r="I22" s="6" t="n">
        <v>63428</v>
      </c>
      <c r="J22" s="6" t="n">
        <v>-1497702</v>
      </c>
      <c r="K22" s="6" t="n">
        <v>268629</v>
      </c>
      <c r="L22" s="6" t="n">
        <v>320372</v>
      </c>
    </row>
    <row r="23" spans="1:12">
      <c r="A23" s="3" t="s">
        <v>141</v>
      </c>
    </row>
    <row r="24" spans="1:12">
      <c r="A24" s="4" t="s">
        <v>142</v>
      </c>
      <c r="B24" s="7" t="n">
        <v>0.4</v>
      </c>
      <c r="C24" s="7" t="n">
        <v>-15.29</v>
      </c>
      <c r="D24" s="7" t="n">
        <v>0.43</v>
      </c>
      <c r="E24" s="7" t="n">
        <v>0.48</v>
      </c>
      <c r="F24" s="6" t="n">
        <v>700</v>
      </c>
      <c r="G24" s="6" t="n">
        <v>680</v>
      </c>
      <c r="H24" s="6" t="n">
        <v>800</v>
      </c>
      <c r="I24" s="6" t="n">
        <v>650</v>
      </c>
      <c r="J24" s="7" t="n">
        <v>-13.78</v>
      </c>
      <c r="K24" s="7" t="n">
        <v>2.84</v>
      </c>
      <c r="L24" s="7" t="n">
        <v>3.31</v>
      </c>
    </row>
    <row r="25" spans="1:12">
      <c r="A25" s="4" t="s">
        <v>143</v>
      </c>
      <c r="B25" s="8" t="n">
        <v>0.4</v>
      </c>
      <c r="C25" s="8" t="n">
        <v>-15.29</v>
      </c>
      <c r="D25" s="8" t="n">
        <v>0.42</v>
      </c>
      <c r="E25" s="8" t="n">
        <v>0.48</v>
      </c>
      <c r="F25" s="5" t="n">
        <v>700</v>
      </c>
      <c r="G25" s="5" t="n">
        <v>680</v>
      </c>
      <c r="H25" s="5" t="n">
        <v>800</v>
      </c>
      <c r="I25" s="5" t="n">
        <v>640</v>
      </c>
      <c r="J25" s="8" t="n">
        <v>-13.78</v>
      </c>
      <c r="K25" s="8" t="n">
        <v>2.82</v>
      </c>
      <c r="L25" s="8" t="n">
        <v>3.29</v>
      </c>
    </row>
    <row r="26" spans="1:12">
      <c r="A26" s="3" t="s">
        <v>144</v>
      </c>
    </row>
    <row r="27" spans="1:12">
      <c r="A27" s="4" t="s">
        <v>142</v>
      </c>
      <c r="B27" s="8" t="n">
        <v>-0.29</v>
      </c>
      <c r="C27" s="8" t="n">
        <v>0.05</v>
      </c>
      <c r="D27" s="8" t="n">
        <v>-0.53</v>
      </c>
      <c r="E27" s="8" t="n">
        <v>-3.31</v>
      </c>
      <c r="F27" s="5" t="n">
        <v>-20</v>
      </c>
      <c r="G27" s="5" t="n">
        <v>40</v>
      </c>
      <c r="H27" s="5" t="n">
        <v>50</v>
      </c>
      <c r="I27" s="5" t="n">
        <v>40</v>
      </c>
      <c r="J27" s="8" t="n">
        <v>-4.16</v>
      </c>
      <c r="K27" s="8" t="n">
        <v>0.11</v>
      </c>
      <c r="L27" s="8" t="n">
        <v>0.16</v>
      </c>
    </row>
    <row r="28" spans="1:12">
      <c r="A28" s="4" t="s">
        <v>143</v>
      </c>
      <c r="B28" s="8" t="n">
        <v>-0.29</v>
      </c>
      <c r="C28" s="8" t="n">
        <v>0.05</v>
      </c>
      <c r="D28" s="8" t="n">
        <v>-0.52</v>
      </c>
      <c r="E28" s="8" t="n">
        <v>-3.29</v>
      </c>
      <c r="F28" s="5" t="n">
        <v>-20</v>
      </c>
      <c r="G28" s="5" t="n">
        <v>40</v>
      </c>
      <c r="H28" s="5" t="n">
        <v>50</v>
      </c>
      <c r="I28" s="5" t="n">
        <v>40</v>
      </c>
      <c r="J28" s="8" t="n">
        <v>-4.16</v>
      </c>
      <c r="K28" s="8" t="n">
        <v>0.11</v>
      </c>
      <c r="L28" s="8" t="n">
        <v>0.16</v>
      </c>
    </row>
    <row r="29" spans="1:12">
      <c r="A29" s="3" t="s">
        <v>145</v>
      </c>
    </row>
    <row r="30" spans="1:12">
      <c r="A30" s="4" t="s">
        <v>142</v>
      </c>
      <c r="B30" s="8" t="n">
        <v>0.11</v>
      </c>
      <c r="C30" s="8" t="n">
        <v>-15.24</v>
      </c>
      <c r="D30" s="8" t="n">
        <v>-0.1</v>
      </c>
      <c r="E30" s="8" t="n">
        <v>-2.82</v>
      </c>
      <c r="F30" s="8" t="n">
        <v>0.68</v>
      </c>
      <c r="G30" s="8" t="n">
        <v>0.72</v>
      </c>
      <c r="H30" s="8" t="n">
        <v>0.85</v>
      </c>
      <c r="I30" s="8" t="n">
        <v>0.68</v>
      </c>
      <c r="J30" s="8" t="n">
        <v>-17.94</v>
      </c>
      <c r="K30" s="8" t="n">
        <v>2.95</v>
      </c>
      <c r="L30" s="8" t="n">
        <v>3.47</v>
      </c>
    </row>
    <row r="31" spans="1:12">
      <c r="A31" s="4" t="s">
        <v>143</v>
      </c>
      <c r="B31" s="7" t="n">
        <v>0.11</v>
      </c>
      <c r="C31" s="7" t="n">
        <v>-15.24</v>
      </c>
      <c r="D31" s="7" t="n">
        <v>-0.1</v>
      </c>
      <c r="E31" s="7" t="n">
        <v>-2.81</v>
      </c>
      <c r="F31" s="7" t="n">
        <v>0.68</v>
      </c>
      <c r="G31" s="7" t="n">
        <v>0.72</v>
      </c>
      <c r="H31" s="7" t="n">
        <v>0.85</v>
      </c>
      <c r="I31" s="7" t="n">
        <v>0.68</v>
      </c>
      <c r="J31" s="7" t="n">
        <v>-17.94</v>
      </c>
      <c r="K31" s="7" t="n">
        <v>2.93</v>
      </c>
      <c r="L31" s="7" t="n">
        <v>3.45</v>
      </c>
    </row>
    <row r="32" spans="1:12">
      <c r="A32" s="3" t="s">
        <v>146</v>
      </c>
    </row>
    <row r="33" spans="1:12">
      <c r="A33" s="4" t="s">
        <v>142</v>
      </c>
      <c r="B33" s="5" t="n">
        <v>82592</v>
      </c>
      <c r="C33" s="5" t="n">
        <v>82441</v>
      </c>
      <c r="D33" s="5" t="n">
        <v>83234</v>
      </c>
      <c r="E33" s="5" t="n">
        <v>86073</v>
      </c>
      <c r="F33" s="5" t="n">
        <v>87810</v>
      </c>
      <c r="G33" s="5" t="n">
        <v>90984</v>
      </c>
      <c r="H33" s="5" t="n">
        <v>92987</v>
      </c>
      <c r="I33" s="5" t="n">
        <v>92859</v>
      </c>
      <c r="J33" s="5" t="n">
        <v>83495</v>
      </c>
      <c r="K33" s="5" t="n">
        <v>91104</v>
      </c>
      <c r="L33" s="5" t="n">
        <v>92431</v>
      </c>
    </row>
    <row r="34" spans="1:12">
      <c r="A34" s="4" t="s">
        <v>143</v>
      </c>
      <c r="B34" s="5" t="n">
        <v>83288</v>
      </c>
      <c r="C34" s="5" t="n">
        <v>82441</v>
      </c>
      <c r="D34" s="5" t="n">
        <v>83689</v>
      </c>
      <c r="E34" s="5" t="n">
        <v>86545</v>
      </c>
      <c r="F34" s="5" t="n">
        <v>88258</v>
      </c>
      <c r="G34" s="5" t="n">
        <v>91359</v>
      </c>
      <c r="H34" s="5" t="n">
        <v>93529</v>
      </c>
      <c r="I34" s="5" t="n">
        <v>93505</v>
      </c>
      <c r="J34" s="5" t="n">
        <v>83495</v>
      </c>
      <c r="K34" s="5" t="n">
        <v>91606</v>
      </c>
      <c r="L34" s="5" t="n">
        <v>929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79</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2</v>
      </c>
      <c r="D1" s="2" t="s">
        <v>62</v>
      </c>
    </row>
    <row r="2" spans="1:4">
      <c r="A2" s="3" t="s">
        <v>387</v>
      </c>
    </row>
    <row r="3" spans="1:4">
      <c r="A3" s="4" t="s">
        <v>388</v>
      </c>
      <c r="D3" s="4" t="s">
        <v>389</v>
      </c>
    </row>
    <row r="4" spans="1:4">
      <c r="A4" s="4" t="s">
        <v>390</v>
      </c>
      <c r="B4" s="9" t="n">
        <v>249.7</v>
      </c>
    </row>
    <row r="5" spans="1:4">
      <c r="A5" s="4" t="s">
        <v>391</v>
      </c>
      <c r="B5" s="6" t="n">
        <v>50</v>
      </c>
    </row>
    <row r="6" spans="1:4">
      <c r="A6" s="4" t="s">
        <v>392</v>
      </c>
      <c r="C6" s="4" t="s">
        <v>393</v>
      </c>
    </row>
    <row r="7" spans="1:4">
      <c r="A7" s="4" t="s">
        <v>394</v>
      </c>
      <c r="C7" s="4" t="s">
        <v>395</v>
      </c>
    </row>
    <row r="8" spans="1:4">
      <c r="A8" s="4" t="s">
        <v>396</v>
      </c>
      <c r="C8" s="6" t="n">
        <v>1450</v>
      </c>
    </row>
    <row r="9" spans="1:4">
      <c r="A9" s="4" t="s">
        <v>397</v>
      </c>
    </row>
    <row r="10" spans="1:4">
      <c r="A10" s="3" t="s">
        <v>387</v>
      </c>
    </row>
    <row r="11" spans="1:4">
      <c r="A11" s="4" t="s">
        <v>388</v>
      </c>
      <c r="C11" s="4" t="s">
        <v>398</v>
      </c>
    </row>
    <row r="12" spans="1:4">
      <c r="A12" s="4" t="s">
        <v>399</v>
      </c>
    </row>
    <row r="13" spans="1:4">
      <c r="A13" s="3" t="s">
        <v>387</v>
      </c>
    </row>
    <row r="14" spans="1:4">
      <c r="A14" s="4" t="s">
        <v>388</v>
      </c>
      <c r="C14" s="4" t="s">
        <v>389</v>
      </c>
    </row>
    <row r="15" spans="1:4">
      <c r="A15" s="4" t="s">
        <v>400</v>
      </c>
    </row>
    <row r="16" spans="1:4">
      <c r="A16" s="3" t="s">
        <v>387</v>
      </c>
    </row>
    <row r="17" spans="1:4">
      <c r="A17" s="4" t="s">
        <v>401</v>
      </c>
      <c r="C17" s="4" t="s">
        <v>402</v>
      </c>
      <c r="D17" s="4" t="s">
        <v>403</v>
      </c>
    </row>
    <row r="18" spans="1:4">
      <c r="A18" s="4" t="s">
        <v>404</v>
      </c>
    </row>
    <row r="19" spans="1:4">
      <c r="A19" s="3" t="s">
        <v>387</v>
      </c>
    </row>
    <row r="20" spans="1:4">
      <c r="A20" s="4" t="s">
        <v>405</v>
      </c>
      <c r="C20" s="4" t="s">
        <v>406</v>
      </c>
    </row>
    <row r="21" spans="1:4">
      <c r="A21" s="4" t="s">
        <v>407</v>
      </c>
    </row>
    <row r="22" spans="1:4">
      <c r="A22" s="3" t="s">
        <v>387</v>
      </c>
    </row>
    <row r="23" spans="1:4">
      <c r="A23" s="4" t="s">
        <v>408</v>
      </c>
      <c r="C23" s="4" t="s">
        <v>409</v>
      </c>
    </row>
    <row r="24" spans="1:4">
      <c r="A24" s="4" t="s">
        <v>410</v>
      </c>
      <c r="C24" s="4" t="s">
        <v>411</v>
      </c>
    </row>
    <row r="25" spans="1:4">
      <c r="A25" s="4" t="s">
        <v>412</v>
      </c>
    </row>
    <row r="26" spans="1:4">
      <c r="A26" s="3" t="s">
        <v>387</v>
      </c>
    </row>
    <row r="27" spans="1:4">
      <c r="A27" s="4" t="s">
        <v>405</v>
      </c>
      <c r="C27" s="4" t="s">
        <v>413</v>
      </c>
    </row>
    <row r="28" spans="1:4">
      <c r="A28" s="4" t="s">
        <v>414</v>
      </c>
    </row>
    <row r="29" spans="1:4">
      <c r="A29" s="3" t="s">
        <v>387</v>
      </c>
    </row>
    <row r="30" spans="1:4">
      <c r="A30" s="4" t="s">
        <v>405</v>
      </c>
      <c r="C30" s="4" t="s">
        <v>413</v>
      </c>
    </row>
    <row r="31" spans="1:4">
      <c r="A31" s="4" t="s">
        <v>415</v>
      </c>
    </row>
    <row r="32" spans="1:4">
      <c r="A32" s="3" t="s">
        <v>387</v>
      </c>
    </row>
    <row r="33" spans="1:4">
      <c r="A33" s="4" t="s">
        <v>405</v>
      </c>
      <c r="C33" s="4" t="s">
        <v>413</v>
      </c>
    </row>
    <row r="34" spans="1:4">
      <c r="A34" s="4" t="s">
        <v>416</v>
      </c>
    </row>
    <row r="35" spans="1:4">
      <c r="A35" s="3" t="s">
        <v>387</v>
      </c>
    </row>
    <row r="36" spans="1:4">
      <c r="A36" s="4" t="s">
        <v>405</v>
      </c>
      <c r="C36" s="4" t="s">
        <v>413</v>
      </c>
    </row>
    <row r="37" spans="1:4">
      <c r="A37" s="4" t="s">
        <v>417</v>
      </c>
    </row>
    <row r="38" spans="1:4">
      <c r="A38" s="3" t="s">
        <v>387</v>
      </c>
    </row>
    <row r="39" spans="1:4">
      <c r="A39" s="4" t="s">
        <v>410</v>
      </c>
      <c r="C39" s="4" t="s">
        <v>409</v>
      </c>
    </row>
    <row r="40" spans="1:4">
      <c r="A40" s="4" t="s">
        <v>418</v>
      </c>
    </row>
    <row r="41" spans="1:4">
      <c r="A41" s="3" t="s">
        <v>387</v>
      </c>
    </row>
    <row r="42" spans="1:4">
      <c r="A42" s="4" t="s">
        <v>405</v>
      </c>
      <c r="C42" s="4" t="s">
        <v>419</v>
      </c>
    </row>
    <row r="43" spans="1:4">
      <c r="A43" s="4" t="s">
        <v>420</v>
      </c>
    </row>
    <row r="44" spans="1:4">
      <c r="A44" s="3" t="s">
        <v>387</v>
      </c>
    </row>
    <row r="45" spans="1:4">
      <c r="A45" s="4" t="s">
        <v>405</v>
      </c>
      <c r="C45" s="4" t="s">
        <v>419</v>
      </c>
    </row>
    <row r="46" spans="1:4">
      <c r="A46" s="4" t="s">
        <v>421</v>
      </c>
    </row>
    <row r="47" spans="1:4">
      <c r="A47" s="3" t="s">
        <v>387</v>
      </c>
    </row>
    <row r="48" spans="1:4">
      <c r="A48" s="4" t="s">
        <v>405</v>
      </c>
      <c r="C48" s="4" t="s">
        <v>419</v>
      </c>
    </row>
    <row r="49" spans="1:4">
      <c r="A49" s="4" t="s">
        <v>422</v>
      </c>
    </row>
    <row r="50" spans="1:4">
      <c r="A50" s="3" t="s">
        <v>387</v>
      </c>
    </row>
    <row r="51" spans="1:4">
      <c r="A51" s="4" t="s">
        <v>405</v>
      </c>
      <c r="C51" s="4"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2</v>
      </c>
      <c r="D2" s="2" t="s">
        <v>120</v>
      </c>
    </row>
    <row r="3" spans="1:4">
      <c r="A3" s="3" t="s">
        <v>424</v>
      </c>
    </row>
    <row r="4" spans="1:4">
      <c r="A4" s="4" t="s">
        <v>425</v>
      </c>
      <c r="B4" s="4" t="s">
        <v>426</v>
      </c>
      <c r="C4" s="4" t="s">
        <v>426</v>
      </c>
      <c r="D4" s="4" t="s">
        <v>426</v>
      </c>
    </row>
    <row r="5" spans="1:4">
      <c r="A5" s="4" t="s">
        <v>427</v>
      </c>
    </row>
    <row r="6" spans="1:4">
      <c r="A6" s="3" t="s">
        <v>424</v>
      </c>
    </row>
    <row r="7" spans="1:4">
      <c r="A7" s="4" t="s">
        <v>425</v>
      </c>
      <c r="B7" s="4" t="s">
        <v>428</v>
      </c>
      <c r="C7" s="4" t="s">
        <v>389</v>
      </c>
      <c r="D7" s="4" t="s">
        <v>428</v>
      </c>
    </row>
    <row r="8" spans="1:4">
      <c r="A8" s="4" t="s">
        <v>429</v>
      </c>
    </row>
    <row r="9" spans="1:4">
      <c r="A9" s="3" t="s">
        <v>424</v>
      </c>
    </row>
    <row r="10" spans="1:4">
      <c r="A10" s="4" t="s">
        <v>425</v>
      </c>
      <c r="B10" s="4" t="s">
        <v>430</v>
      </c>
      <c r="C10" s="4" t="s">
        <v>431</v>
      </c>
      <c r="D10" s="4" t="s">
        <v>432</v>
      </c>
    </row>
    <row r="11" spans="1:4">
      <c r="A11" s="4" t="s">
        <v>433</v>
      </c>
    </row>
    <row r="12" spans="1:4">
      <c r="A12" s="3" t="s">
        <v>424</v>
      </c>
    </row>
    <row r="13" spans="1:4">
      <c r="A13" s="4" t="s">
        <v>425</v>
      </c>
      <c r="B13" s="4" t="s">
        <v>434</v>
      </c>
      <c r="C13" s="4" t="s">
        <v>435</v>
      </c>
      <c r="D13" s="4" t="s">
        <v>4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2</v>
      </c>
    </row>
    <row r="2" spans="1:3">
      <c r="A2" s="4" t="s">
        <v>438</v>
      </c>
    </row>
    <row r="3" spans="1:3">
      <c r="A3" s="3" t="s">
        <v>439</v>
      </c>
    </row>
    <row r="4" spans="1:3">
      <c r="A4" s="4" t="s">
        <v>440</v>
      </c>
      <c r="B4" s="6" t="n">
        <v>16775</v>
      </c>
      <c r="C4" s="6" t="n">
        <v>481</v>
      </c>
    </row>
    <row r="5" spans="1:3">
      <c r="A5" s="4" t="s">
        <v>441</v>
      </c>
      <c r="B5" s="5" t="n">
        <v>14264</v>
      </c>
      <c r="C5" s="5" t="n">
        <v>0</v>
      </c>
    </row>
    <row r="6" spans="1:3">
      <c r="A6" s="4" t="s">
        <v>442</v>
      </c>
    </row>
    <row r="7" spans="1:3">
      <c r="A7" s="3" t="s">
        <v>439</v>
      </c>
    </row>
    <row r="8" spans="1:3">
      <c r="A8" s="4" t="s">
        <v>66</v>
      </c>
      <c r="B8" s="5" t="n">
        <v>74510</v>
      </c>
      <c r="C8" s="5" t="n">
        <v>0</v>
      </c>
    </row>
    <row r="9" spans="1:3">
      <c r="A9" s="4" t="s">
        <v>443</v>
      </c>
      <c r="B9" s="5" t="n">
        <v>0</v>
      </c>
      <c r="C9" s="5" t="n">
        <v>10464</v>
      </c>
    </row>
    <row r="10" spans="1:3">
      <c r="A10" s="4" t="s">
        <v>444</v>
      </c>
    </row>
    <row r="11" spans="1:3">
      <c r="A11" s="3" t="s">
        <v>445</v>
      </c>
    </row>
    <row r="12" spans="1:3">
      <c r="A12" s="4" t="s">
        <v>446</v>
      </c>
      <c r="B12" s="6" t="n">
        <v>2696</v>
      </c>
      <c r="C12" s="6" t="n">
        <v>200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2</v>
      </c>
    </row>
    <row r="2" spans="1:3">
      <c r="A2" s="3" t="s">
        <v>439</v>
      </c>
    </row>
    <row r="3" spans="1:3">
      <c r="A3" s="4" t="s">
        <v>448</v>
      </c>
      <c r="B3" s="6" t="n">
        <v>0</v>
      </c>
      <c r="C3" s="6" t="n">
        <v>21923</v>
      </c>
    </row>
    <row r="4" spans="1:3">
      <c r="A4" s="4" t="s">
        <v>449</v>
      </c>
      <c r="B4" s="5" t="n">
        <v>0</v>
      </c>
      <c r="C4" s="5" t="n">
        <v>69699</v>
      </c>
    </row>
    <row r="5" spans="1:3">
      <c r="A5" s="3" t="s">
        <v>439</v>
      </c>
    </row>
    <row r="6" spans="1:3">
      <c r="A6" s="4" t="s">
        <v>450</v>
      </c>
      <c r="C6" s="5" t="n">
        <v>21858</v>
      </c>
    </row>
    <row r="7" spans="1:3">
      <c r="A7" s="4" t="s">
        <v>451</v>
      </c>
      <c r="C7" s="5" t="n">
        <v>69090</v>
      </c>
    </row>
    <row r="8" spans="1:3">
      <c r="A8" s="4" t="s">
        <v>452</v>
      </c>
    </row>
    <row r="9" spans="1:3">
      <c r="A9" s="3" t="s">
        <v>445</v>
      </c>
    </row>
    <row r="10" spans="1:3">
      <c r="A10" s="4" t="s">
        <v>453</v>
      </c>
      <c r="B10" s="5" t="n">
        <v>750000</v>
      </c>
      <c r="C10" s="5" t="n">
        <v>750000</v>
      </c>
    </row>
    <row r="11" spans="1:3">
      <c r="A11" s="3" t="s">
        <v>445</v>
      </c>
    </row>
    <row r="12" spans="1:3">
      <c r="A12" s="4" t="s">
        <v>454</v>
      </c>
      <c r="B12" s="5" t="n">
        <v>766875</v>
      </c>
      <c r="C12" s="5" t="n">
        <v>736725</v>
      </c>
    </row>
    <row r="13" spans="1:3">
      <c r="A13" s="4" t="s">
        <v>455</v>
      </c>
    </row>
    <row r="14" spans="1:3">
      <c r="A14" s="3" t="s">
        <v>445</v>
      </c>
    </row>
    <row r="15" spans="1:3">
      <c r="A15" s="4" t="s">
        <v>453</v>
      </c>
      <c r="B15" s="5" t="n">
        <v>1000000</v>
      </c>
      <c r="C15" s="5" t="n">
        <v>500000</v>
      </c>
    </row>
    <row r="16" spans="1:3">
      <c r="A16" s="3" t="s">
        <v>445</v>
      </c>
    </row>
    <row r="17" spans="1:3">
      <c r="A17" s="4" t="s">
        <v>454</v>
      </c>
      <c r="B17" s="6" t="n">
        <v>1025600</v>
      </c>
      <c r="C17" s="6" t="n">
        <v>48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6</v>
      </c>
      <c r="B1" s="2" t="s">
        <v>2</v>
      </c>
      <c r="C1" s="2" t="s">
        <v>62</v>
      </c>
    </row>
    <row r="2" spans="1:3">
      <c r="A2" s="3" t="s">
        <v>457</v>
      </c>
    </row>
    <row r="3" spans="1:3">
      <c r="A3" s="4" t="s">
        <v>458</v>
      </c>
      <c r="B3" s="6" t="n">
        <v>74510</v>
      </c>
      <c r="C3" s="6" t="n">
        <v>21923</v>
      </c>
    </row>
    <row r="4" spans="1:3">
      <c r="A4" s="4" t="s">
        <v>459</v>
      </c>
      <c r="B4" s="5" t="n">
        <v>0</v>
      </c>
      <c r="C4" s="5" t="n">
        <v>69699</v>
      </c>
    </row>
    <row r="5" spans="1:3">
      <c r="A5" s="4" t="s">
        <v>460</v>
      </c>
    </row>
    <row r="6" spans="1:3">
      <c r="A6" s="3" t="s">
        <v>457</v>
      </c>
    </row>
    <row r="7" spans="1:3">
      <c r="A7" s="4" t="s">
        <v>458</v>
      </c>
      <c r="B7" s="5" t="n">
        <v>32962</v>
      </c>
      <c r="C7" s="5" t="n">
        <v>0</v>
      </c>
    </row>
    <row r="8" spans="1:3">
      <c r="A8" s="4" t="s">
        <v>459</v>
      </c>
      <c r="B8" s="5" t="n">
        <v>0</v>
      </c>
      <c r="C8" s="5" t="n">
        <v>0</v>
      </c>
    </row>
    <row r="9" spans="1:3">
      <c r="A9" s="4" t="s">
        <v>461</v>
      </c>
    </row>
    <row r="10" spans="1:3">
      <c r="A10" s="3" t="s">
        <v>457</v>
      </c>
    </row>
    <row r="11" spans="1:3">
      <c r="A11" s="4" t="s">
        <v>458</v>
      </c>
      <c r="B11" s="5" t="n">
        <v>29066</v>
      </c>
      <c r="C11" s="5" t="n">
        <v>18473</v>
      </c>
    </row>
    <row r="12" spans="1:3">
      <c r="A12" s="4" t="s">
        <v>459</v>
      </c>
      <c r="B12" s="5" t="n">
        <v>0</v>
      </c>
      <c r="C12" s="5" t="n">
        <v>30841</v>
      </c>
    </row>
    <row r="13" spans="1:3">
      <c r="A13" s="4" t="s">
        <v>462</v>
      </c>
    </row>
    <row r="14" spans="1:3">
      <c r="A14" s="3" t="s">
        <v>457</v>
      </c>
    </row>
    <row r="15" spans="1:3">
      <c r="A15" s="4" t="s">
        <v>458</v>
      </c>
      <c r="B15" s="5" t="n">
        <v>8013</v>
      </c>
      <c r="C15" s="5" t="n">
        <v>2000</v>
      </c>
    </row>
    <row r="16" spans="1:3">
      <c r="A16" s="4" t="s">
        <v>459</v>
      </c>
      <c r="B16" s="5" t="n">
        <v>0</v>
      </c>
      <c r="C16" s="5" t="n">
        <v>34393</v>
      </c>
    </row>
    <row r="17" spans="1:3">
      <c r="A17" s="4" t="s">
        <v>463</v>
      </c>
    </row>
    <row r="18" spans="1:3">
      <c r="A18" s="3" t="s">
        <v>457</v>
      </c>
    </row>
    <row r="19" spans="1:3">
      <c r="A19" s="4" t="s">
        <v>458</v>
      </c>
      <c r="B19" s="5" t="n">
        <v>4469</v>
      </c>
      <c r="C19" s="5" t="n">
        <v>1450</v>
      </c>
    </row>
    <row r="20" spans="1:3">
      <c r="A20" s="4" t="s">
        <v>459</v>
      </c>
      <c r="B20" s="6" t="n">
        <v>0</v>
      </c>
      <c r="C20" s="6" t="n">
        <v>4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2</v>
      </c>
    </row>
    <row r="2" spans="1:3">
      <c r="A2" s="3" t="s">
        <v>465</v>
      </c>
    </row>
    <row r="3" spans="1:3">
      <c r="A3" s="4" t="s">
        <v>466</v>
      </c>
      <c r="B3" s="6" t="n">
        <v>1943664</v>
      </c>
      <c r="C3" s="6" t="n">
        <v>1993395</v>
      </c>
    </row>
    <row r="4" spans="1:3">
      <c r="A4" s="4" t="s">
        <v>467</v>
      </c>
      <c r="B4" s="5" t="n">
        <v>-1444795</v>
      </c>
      <c r="C4" s="5" t="n">
        <v>-1486672</v>
      </c>
    </row>
    <row r="5" spans="1:3">
      <c r="A5" s="4" t="s">
        <v>67</v>
      </c>
      <c r="B5" s="6" t="n">
        <v>498869</v>
      </c>
      <c r="C5" s="6" t="n">
        <v>5067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113</v>
      </c>
      <c r="J1" s="2" t="s">
        <v>1</v>
      </c>
    </row>
    <row r="2" spans="1:12">
      <c r="B2" s="2" t="s">
        <v>2</v>
      </c>
      <c r="C2" s="2" t="s">
        <v>114</v>
      </c>
      <c r="D2" s="2" t="s">
        <v>115</v>
      </c>
      <c r="E2" s="2" t="s">
        <v>116</v>
      </c>
      <c r="F2" s="2" t="s">
        <v>62</v>
      </c>
      <c r="G2" s="2" t="s">
        <v>117</v>
      </c>
      <c r="H2" s="2" t="s">
        <v>118</v>
      </c>
      <c r="I2" s="2" t="s">
        <v>119</v>
      </c>
      <c r="J2" s="2" t="s">
        <v>2</v>
      </c>
      <c r="K2" s="2" t="s">
        <v>62</v>
      </c>
      <c r="L2" s="2" t="s">
        <v>120</v>
      </c>
    </row>
    <row r="3" spans="1:12">
      <c r="A3" s="3" t="s">
        <v>469</v>
      </c>
    </row>
    <row r="4" spans="1:12">
      <c r="A4" s="4" t="s">
        <v>122</v>
      </c>
      <c r="B4" s="6" t="n">
        <v>905375</v>
      </c>
      <c r="C4" s="6" t="n">
        <v>888675</v>
      </c>
      <c r="D4" s="6" t="n">
        <v>868309</v>
      </c>
      <c r="E4" s="6" t="n">
        <v>851183</v>
      </c>
      <c r="F4" s="6" t="n">
        <v>888436</v>
      </c>
      <c r="G4" s="6" t="n">
        <v>848759</v>
      </c>
      <c r="H4" s="6" t="n">
        <v>864987</v>
      </c>
      <c r="I4" s="6" t="n">
        <v>852628</v>
      </c>
      <c r="J4" s="6" t="n">
        <v>3513542</v>
      </c>
      <c r="K4" s="6" t="n">
        <v>3454810</v>
      </c>
      <c r="L4" s="6" t="n">
        <v>3253391</v>
      </c>
    </row>
    <row r="5" spans="1:12">
      <c r="A5" s="4" t="s">
        <v>470</v>
      </c>
    </row>
    <row r="6" spans="1:12">
      <c r="A6" s="3" t="s">
        <v>469</v>
      </c>
    </row>
    <row r="7" spans="1:12">
      <c r="A7" s="4" t="s">
        <v>122</v>
      </c>
      <c r="J7" s="5" t="n">
        <v>3091987</v>
      </c>
      <c r="K7" s="5" t="n">
        <v>3067784</v>
      </c>
      <c r="L7" s="5" t="n">
        <v>2915648</v>
      </c>
    </row>
    <row r="8" spans="1:12">
      <c r="A8" s="4" t="s">
        <v>471</v>
      </c>
    </row>
    <row r="9" spans="1:12">
      <c r="A9" s="3" t="s">
        <v>469</v>
      </c>
    </row>
    <row r="10" spans="1:12">
      <c r="A10" s="4" t="s">
        <v>122</v>
      </c>
      <c r="J10" s="5" t="n">
        <v>396814</v>
      </c>
      <c r="K10" s="5" t="n">
        <v>363368</v>
      </c>
      <c r="L10" s="5" t="n">
        <v>315778</v>
      </c>
    </row>
    <row r="11" spans="1:12">
      <c r="A11" s="4" t="s">
        <v>472</v>
      </c>
    </row>
    <row r="12" spans="1:12">
      <c r="A12" s="3" t="s">
        <v>469</v>
      </c>
    </row>
    <row r="13" spans="1:12">
      <c r="A13" s="4" t="s">
        <v>122</v>
      </c>
      <c r="J13" s="6" t="n">
        <v>24741</v>
      </c>
      <c r="K13" s="6" t="n">
        <v>23658</v>
      </c>
      <c r="L13" s="6" t="n">
        <v>2196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2</v>
      </c>
      <c r="D2" s="2" t="s">
        <v>120</v>
      </c>
    </row>
    <row r="3" spans="1:4">
      <c r="A3" s="3" t="s">
        <v>474</v>
      </c>
    </row>
    <row r="4" spans="1:4">
      <c r="A4" s="4" t="s">
        <v>475</v>
      </c>
      <c r="B4" s="4" t="s">
        <v>426</v>
      </c>
      <c r="C4" s="4" t="s">
        <v>426</v>
      </c>
      <c r="D4" s="4" t="s">
        <v>426</v>
      </c>
    </row>
    <row r="5" spans="1:4">
      <c r="A5" s="4" t="s">
        <v>476</v>
      </c>
    </row>
    <row r="6" spans="1:4">
      <c r="A6" s="3" t="s">
        <v>474</v>
      </c>
    </row>
    <row r="7" spans="1:4">
      <c r="A7" s="4" t="s">
        <v>475</v>
      </c>
      <c r="B7" s="4" t="s">
        <v>477</v>
      </c>
      <c r="C7" s="4" t="s">
        <v>477</v>
      </c>
      <c r="D7" s="4" t="s">
        <v>478</v>
      </c>
    </row>
    <row r="8" spans="1:4">
      <c r="A8" s="4" t="s">
        <v>479</v>
      </c>
    </row>
    <row r="9" spans="1:4">
      <c r="A9" s="3" t="s">
        <v>474</v>
      </c>
    </row>
    <row r="10" spans="1:4">
      <c r="A10" s="4" t="s">
        <v>475</v>
      </c>
      <c r="B10" s="4" t="s">
        <v>480</v>
      </c>
      <c r="C10" s="4" t="s">
        <v>480</v>
      </c>
      <c r="D10" s="4" t="s">
        <v>481</v>
      </c>
    </row>
    <row r="11" spans="1:4">
      <c r="A11" s="4" t="s">
        <v>482</v>
      </c>
    </row>
    <row r="12" spans="1:4">
      <c r="A12" s="3" t="s">
        <v>474</v>
      </c>
    </row>
    <row r="13" spans="1:4">
      <c r="A13" s="4" t="s">
        <v>475</v>
      </c>
      <c r="B13" s="4" t="s">
        <v>483</v>
      </c>
      <c r="C13" s="4" t="s">
        <v>483</v>
      </c>
      <c r="D13" s="4" t="s">
        <v>483</v>
      </c>
    </row>
    <row r="14" spans="1:4">
      <c r="A14" s="4" t="s">
        <v>484</v>
      </c>
    </row>
    <row r="15" spans="1:4">
      <c r="A15" s="3" t="s">
        <v>474</v>
      </c>
    </row>
    <row r="16" spans="1:4">
      <c r="A16" s="4" t="s">
        <v>475</v>
      </c>
      <c r="B16" s="4" t="s">
        <v>485</v>
      </c>
      <c r="C16" s="4" t="s">
        <v>485</v>
      </c>
      <c r="D16" s="4" t="s">
        <v>4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2</v>
      </c>
    </row>
    <row r="2" spans="1:3">
      <c r="A2" s="3" t="s">
        <v>236</v>
      </c>
    </row>
    <row r="3" spans="1:3">
      <c r="A3" s="4" t="s">
        <v>487</v>
      </c>
      <c r="B3" s="6" t="n">
        <v>26934</v>
      </c>
      <c r="C3" s="6" t="n">
        <v>26934</v>
      </c>
    </row>
    <row r="4" spans="1:3">
      <c r="A4" s="4" t="s">
        <v>488</v>
      </c>
      <c r="B4" s="5" t="n">
        <v>6683</v>
      </c>
      <c r="C4" s="5" t="n">
        <v>6683</v>
      </c>
    </row>
    <row r="5" spans="1:3">
      <c r="A5" s="4" t="s">
        <v>489</v>
      </c>
      <c r="B5" s="5" t="n">
        <v>262977</v>
      </c>
      <c r="C5" s="5" t="n">
        <v>237400</v>
      </c>
    </row>
    <row r="6" spans="1:3">
      <c r="A6" s="4" t="s">
        <v>490</v>
      </c>
      <c r="B6" s="5" t="n">
        <v>296594</v>
      </c>
      <c r="C6" s="5" t="n">
        <v>271017</v>
      </c>
    </row>
    <row r="7" spans="1:3">
      <c r="A7" s="4" t="s">
        <v>491</v>
      </c>
      <c r="B7" s="5" t="n">
        <v>-202102</v>
      </c>
      <c r="C7" s="5" t="n">
        <v>-180583</v>
      </c>
    </row>
    <row r="8" spans="1:3">
      <c r="A8" s="4" t="s">
        <v>73</v>
      </c>
      <c r="B8" s="6" t="n">
        <v>94492</v>
      </c>
      <c r="C8" s="6" t="n">
        <v>90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s>
  <sheetData>
    <row r="1" spans="1:6">
      <c r="A1" s="1" t="s">
        <v>147</v>
      </c>
      <c r="C1" s="2" t="s">
        <v>148</v>
      </c>
      <c r="D1" s="2" t="s">
        <v>149</v>
      </c>
      <c r="E1" s="2" t="s">
        <v>150</v>
      </c>
      <c r="F1" s="2" t="s">
        <v>151</v>
      </c>
    </row>
    <row r="2" spans="1:6">
      <c r="A2" s="4" t="s">
        <v>152</v>
      </c>
      <c r="C2" s="6" t="n">
        <v>2760767</v>
      </c>
      <c r="D2" s="6" t="n">
        <v>937</v>
      </c>
      <c r="E2" s="6" t="n">
        <v>974304</v>
      </c>
      <c r="F2" s="6" t="n">
        <v>1785526</v>
      </c>
    </row>
    <row r="3" spans="1:6">
      <c r="A3" s="4" t="s">
        <v>153</v>
      </c>
      <c r="D3" s="5" t="n">
        <v>93718</v>
      </c>
    </row>
    <row r="4" spans="1:6">
      <c r="A4" s="4" t="s">
        <v>154</v>
      </c>
      <c r="C4" s="5" t="n">
        <v>320372</v>
      </c>
      <c r="F4" s="5" t="n">
        <v>320372</v>
      </c>
    </row>
    <row r="5" spans="1:6">
      <c r="A5" s="4" t="s">
        <v>155</v>
      </c>
      <c r="C5" s="5" t="n">
        <v>23276</v>
      </c>
      <c r="D5" s="6" t="n">
        <v>5</v>
      </c>
      <c r="E5" s="5" t="n">
        <v>23271</v>
      </c>
    </row>
    <row r="6" spans="1:6">
      <c r="A6" s="4" t="s">
        <v>156</v>
      </c>
      <c r="D6" s="5" t="n">
        <v>528</v>
      </c>
    </row>
    <row r="7" spans="1:6">
      <c r="A7" s="4" t="s">
        <v>157</v>
      </c>
      <c r="D7" s="6" t="n">
        <v>5</v>
      </c>
      <c r="E7" s="5" t="n">
        <v>-5</v>
      </c>
    </row>
    <row r="8" spans="1:6">
      <c r="A8" s="4" t="s">
        <v>158</v>
      </c>
      <c r="D8" s="5" t="n">
        <v>536</v>
      </c>
    </row>
    <row r="9" spans="1:6">
      <c r="A9" s="4" t="s">
        <v>159</v>
      </c>
      <c r="C9" s="5" t="n">
        <v>2658</v>
      </c>
      <c r="D9" s="6" t="n">
        <v>1</v>
      </c>
      <c r="E9" s="5" t="n">
        <v>2657</v>
      </c>
    </row>
    <row r="10" spans="1:6">
      <c r="A10" s="4" t="s">
        <v>160</v>
      </c>
      <c r="D10" s="5" t="n">
        <v>69</v>
      </c>
    </row>
    <row r="11" spans="1:6">
      <c r="A11" s="4" t="s">
        <v>161</v>
      </c>
      <c r="C11" s="5" t="n">
        <v>29573</v>
      </c>
      <c r="E11" s="5" t="n">
        <v>29573</v>
      </c>
    </row>
    <row r="12" spans="1:6">
      <c r="A12" s="4" t="s">
        <v>162</v>
      </c>
      <c r="D12" s="6" t="n">
        <v>-1</v>
      </c>
      <c r="E12" s="5" t="n">
        <v>1</v>
      </c>
    </row>
    <row r="13" spans="1:6">
      <c r="A13" s="4" t="s">
        <v>163</v>
      </c>
      <c r="D13" s="5" t="n">
        <v>-92</v>
      </c>
    </row>
    <row r="14" spans="1:6">
      <c r="A14" s="4" t="s">
        <v>164</v>
      </c>
      <c r="C14" s="5" t="n">
        <v>-70192</v>
      </c>
      <c r="D14" s="6" t="n">
        <v>-10</v>
      </c>
      <c r="E14" s="5" t="n">
        <v>-12473</v>
      </c>
      <c r="F14" s="5" t="n">
        <v>-57709</v>
      </c>
    </row>
    <row r="15" spans="1:6">
      <c r="A15" s="4" t="s">
        <v>165</v>
      </c>
      <c r="D15" s="5" t="n">
        <v>-1038</v>
      </c>
    </row>
    <row r="16" spans="1:6">
      <c r="A16" s="4" t="s">
        <v>166</v>
      </c>
      <c r="C16" s="5" t="n">
        <v>3066454</v>
      </c>
      <c r="D16" s="6" t="n">
        <v>937</v>
      </c>
      <c r="E16" s="5" t="n">
        <v>1017328</v>
      </c>
      <c r="F16" s="5" t="n">
        <v>2048189</v>
      </c>
    </row>
    <row r="17" spans="1:6">
      <c r="A17" s="4" t="s">
        <v>167</v>
      </c>
      <c r="D17" s="5" t="n">
        <v>93721</v>
      </c>
    </row>
    <row r="18" spans="1:6">
      <c r="A18" s="4" t="s">
        <v>154</v>
      </c>
      <c r="C18" s="5" t="n">
        <v>268629</v>
      </c>
      <c r="F18" s="5" t="n">
        <v>268629</v>
      </c>
    </row>
    <row r="19" spans="1:6">
      <c r="A19" s="4" t="s">
        <v>155</v>
      </c>
      <c r="C19" s="5" t="n">
        <v>18919</v>
      </c>
      <c r="D19" s="6" t="n">
        <v>5</v>
      </c>
      <c r="E19" s="5" t="n">
        <v>18914</v>
      </c>
    </row>
    <row r="20" spans="1:6">
      <c r="A20" s="4" t="s">
        <v>156</v>
      </c>
      <c r="D20" s="5" t="n">
        <v>495</v>
      </c>
    </row>
    <row r="21" spans="1:6">
      <c r="A21" s="4" t="s">
        <v>157</v>
      </c>
      <c r="D21" s="6" t="n">
        <v>8</v>
      </c>
      <c r="E21" s="5" t="n">
        <v>-8</v>
      </c>
    </row>
    <row r="22" spans="1:6">
      <c r="A22" s="4" t="s">
        <v>158</v>
      </c>
      <c r="D22" s="5" t="n">
        <v>770</v>
      </c>
    </row>
    <row r="23" spans="1:6">
      <c r="A23" s="4" t="s">
        <v>161</v>
      </c>
      <c r="C23" s="5" t="n">
        <v>38703</v>
      </c>
      <c r="E23" s="5" t="n">
        <v>38703</v>
      </c>
    </row>
    <row r="24" spans="1:6">
      <c r="A24" s="4" t="s">
        <v>168</v>
      </c>
      <c r="C24" s="5" t="n">
        <v>-2661</v>
      </c>
      <c r="D24" s="6" t="n">
        <v>-1</v>
      </c>
      <c r="E24" s="5" t="n">
        <v>-2660</v>
      </c>
    </row>
    <row r="25" spans="1:6">
      <c r="A25" s="4" t="s">
        <v>169</v>
      </c>
      <c r="D25" s="5" t="n">
        <v>-56</v>
      </c>
    </row>
    <row r="26" spans="1:6">
      <c r="A26" s="4" t="s">
        <v>162</v>
      </c>
      <c r="D26" s="6" t="n">
        <v>-1</v>
      </c>
      <c r="E26" s="5" t="n">
        <v>1</v>
      </c>
    </row>
    <row r="27" spans="1:6">
      <c r="A27" s="4" t="s">
        <v>163</v>
      </c>
      <c r="D27" s="5" t="n">
        <v>-69</v>
      </c>
    </row>
    <row r="28" spans="1:6">
      <c r="A28" s="4" t="s">
        <v>164</v>
      </c>
      <c r="C28" s="5" t="n">
        <v>-302160</v>
      </c>
      <c r="D28" s="6" t="n">
        <v>-70</v>
      </c>
      <c r="E28" s="5" t="n">
        <v>-79631</v>
      </c>
      <c r="F28" s="5" t="n">
        <v>-222459</v>
      </c>
    </row>
    <row r="29" spans="1:6">
      <c r="A29" s="4" t="s">
        <v>165</v>
      </c>
      <c r="D29" s="5" t="n">
        <v>-7041</v>
      </c>
    </row>
    <row r="30" spans="1:6">
      <c r="A30" s="4" t="s">
        <v>170</v>
      </c>
      <c r="C30" s="5" t="n">
        <v>3087884</v>
      </c>
      <c r="D30" s="6" t="n">
        <v>878</v>
      </c>
      <c r="E30" s="5" t="n">
        <v>992647</v>
      </c>
      <c r="F30" s="5" t="n">
        <v>2094359</v>
      </c>
    </row>
    <row r="31" spans="1:6">
      <c r="A31" s="4" t="s">
        <v>171</v>
      </c>
      <c r="D31" s="5" t="n">
        <v>87820</v>
      </c>
    </row>
    <row r="32" spans="1:6">
      <c r="A32" s="4" t="s">
        <v>154</v>
      </c>
      <c r="C32" s="5" t="n">
        <v>-1497702</v>
      </c>
      <c r="F32" s="5" t="n">
        <v>-1497702</v>
      </c>
    </row>
    <row r="33" spans="1:6">
      <c r="A33" s="4" t="s">
        <v>172</v>
      </c>
      <c r="B33" s="4" t="s">
        <v>173</v>
      </c>
      <c r="C33" s="5" t="n">
        <v>78</v>
      </c>
      <c r="F33" s="5" t="n">
        <v>78</v>
      </c>
    </row>
    <row r="34" spans="1:6">
      <c r="A34" s="4" t="s">
        <v>155</v>
      </c>
      <c r="C34" s="5" t="n">
        <v>11947</v>
      </c>
      <c r="D34" s="6" t="n">
        <v>5</v>
      </c>
      <c r="E34" s="5" t="n">
        <v>11942</v>
      </c>
    </row>
    <row r="35" spans="1:6">
      <c r="A35" s="4" t="s">
        <v>156</v>
      </c>
      <c r="D35" s="5" t="n">
        <v>533</v>
      </c>
    </row>
    <row r="36" spans="1:6">
      <c r="A36" s="4" t="s">
        <v>157</v>
      </c>
      <c r="D36" s="6" t="n">
        <v>11</v>
      </c>
      <c r="E36" s="5" t="n">
        <v>-11</v>
      </c>
    </row>
    <row r="37" spans="1:6">
      <c r="A37" s="4" t="s">
        <v>158</v>
      </c>
      <c r="D37" s="5" t="n">
        <v>1113</v>
      </c>
    </row>
    <row r="38" spans="1:6">
      <c r="A38" s="4" t="s">
        <v>161</v>
      </c>
      <c r="C38" s="5" t="n">
        <v>42758</v>
      </c>
      <c r="E38" s="5" t="n">
        <v>42758</v>
      </c>
    </row>
    <row r="39" spans="1:6">
      <c r="A39" s="4" t="s">
        <v>168</v>
      </c>
      <c r="C39" s="5" t="n">
        <v>-689</v>
      </c>
      <c r="D39" s="6" t="n">
        <v>0</v>
      </c>
      <c r="E39" s="5" t="n">
        <v>-689</v>
      </c>
    </row>
    <row r="40" spans="1:6">
      <c r="A40" s="4" t="s">
        <v>169</v>
      </c>
      <c r="D40" s="5" t="n">
        <v>-20</v>
      </c>
    </row>
    <row r="41" spans="1:6">
      <c r="A41" s="4" t="s">
        <v>162</v>
      </c>
      <c r="D41" s="6" t="n">
        <v>-1</v>
      </c>
      <c r="E41" s="5" t="n">
        <v>1</v>
      </c>
    </row>
    <row r="42" spans="1:6">
      <c r="A42" s="4" t="s">
        <v>163</v>
      </c>
      <c r="D42" s="5" t="n">
        <v>-132</v>
      </c>
    </row>
    <row r="43" spans="1:6">
      <c r="A43" s="4" t="s">
        <v>164</v>
      </c>
      <c r="C43" s="5" t="n">
        <v>-145280</v>
      </c>
      <c r="D43" s="6" t="n">
        <v>-51</v>
      </c>
      <c r="E43" s="5" t="n">
        <v>-58706</v>
      </c>
      <c r="F43" s="5" t="n">
        <v>-86523</v>
      </c>
    </row>
    <row r="44" spans="1:6">
      <c r="A44" s="4" t="s">
        <v>165</v>
      </c>
      <c r="D44" s="5" t="n">
        <v>-5066</v>
      </c>
    </row>
    <row r="45" spans="1:6">
      <c r="A45" s="4" t="s">
        <v>174</v>
      </c>
      <c r="C45" s="6" t="n">
        <v>1498996</v>
      </c>
      <c r="D45" s="6" t="n">
        <v>842</v>
      </c>
      <c r="E45" s="6" t="n">
        <v>987942</v>
      </c>
      <c r="F45" s="6" t="n">
        <v>510212</v>
      </c>
    </row>
    <row r="46" spans="1:6">
      <c r="A46" s="4" t="s">
        <v>175</v>
      </c>
      <c r="D46" s="5" t="n">
        <v>84248</v>
      </c>
    </row>
    <row r="47" spans="1:6"/>
    <row r="48" spans="1:6">
      <c r="A48" s="4" t="s">
        <v>173</v>
      </c>
      <c r="B48" s="4" t="s">
        <v>176</v>
      </c>
    </row>
  </sheetData>
  <mergeCells count="3">
    <mergeCell ref="A1:B1"/>
    <mergeCell ref="A47:E47"/>
    <mergeCell ref="B48:E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2</v>
      </c>
      <c r="D2" s="2" t="s">
        <v>120</v>
      </c>
    </row>
    <row r="3" spans="1:4">
      <c r="A3" s="3" t="s">
        <v>493</v>
      </c>
    </row>
    <row r="4" spans="1:4">
      <c r="A4" s="4" t="s">
        <v>494</v>
      </c>
      <c r="B4" s="6" t="n">
        <v>30</v>
      </c>
      <c r="C4" s="9" t="n">
        <v>29.3</v>
      </c>
      <c r="D4" s="9" t="n">
        <v>2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95</v>
      </c>
      <c r="B1" s="2" t="s">
        <v>1</v>
      </c>
    </row>
    <row r="2" spans="1:4">
      <c r="B2" s="2" t="s">
        <v>496</v>
      </c>
      <c r="C2" s="2" t="s">
        <v>497</v>
      </c>
      <c r="D2" s="2" t="s">
        <v>498</v>
      </c>
    </row>
    <row r="3" spans="1:4">
      <c r="A3" s="3" t="s">
        <v>499</v>
      </c>
    </row>
    <row r="4" spans="1:4">
      <c r="A4" s="4" t="s">
        <v>500</v>
      </c>
      <c r="B4" s="6" t="n">
        <v>112</v>
      </c>
      <c r="C4" s="9" t="n">
        <v>111.8</v>
      </c>
    </row>
    <row r="5" spans="1:4">
      <c r="A5" s="4" t="s">
        <v>501</v>
      </c>
      <c r="B5" s="10" t="n">
        <v>11.3</v>
      </c>
      <c r="C5" s="9" t="n">
        <v>6.4</v>
      </c>
    </row>
    <row r="6" spans="1:4">
      <c r="A6" s="4" t="s">
        <v>502</v>
      </c>
      <c r="B6" s="9" t="n">
        <v>98.09999999999999</v>
      </c>
    </row>
    <row r="7" spans="1:4">
      <c r="A7" s="4" t="s">
        <v>70</v>
      </c>
      <c r="D7" s="6" t="n">
        <v>46</v>
      </c>
    </row>
    <row r="8" spans="1:4">
      <c r="A8" s="4" t="s">
        <v>503</v>
      </c>
      <c r="C8" s="4" t="s">
        <v>389</v>
      </c>
    </row>
    <row r="9" spans="1:4">
      <c r="A9" s="4" t="s">
        <v>504</v>
      </c>
      <c r="B9" s="5" t="n">
        <v>9</v>
      </c>
      <c r="C9" s="5" t="n">
        <v>9</v>
      </c>
    </row>
    <row r="10" spans="1:4">
      <c r="A10" s="4" t="s">
        <v>505</v>
      </c>
      <c r="B10" s="5" t="n">
        <v>2</v>
      </c>
      <c r="C10" s="5" t="n">
        <v>2</v>
      </c>
    </row>
    <row r="11" spans="1:4">
      <c r="A11" s="4" t="s">
        <v>506</v>
      </c>
      <c r="B11" s="5" t="n">
        <v>4</v>
      </c>
      <c r="C11" s="5" t="n">
        <v>2</v>
      </c>
    </row>
    <row r="12" spans="1:4">
      <c r="A12" s="4" t="s">
        <v>507</v>
      </c>
      <c r="B12" s="5" t="n">
        <v>1</v>
      </c>
      <c r="C12" s="5" t="n">
        <v>5</v>
      </c>
    </row>
    <row r="13" spans="1:4">
      <c r="A13" s="4" t="s">
        <v>508</v>
      </c>
      <c r="B13" s="5" t="n">
        <v>2</v>
      </c>
    </row>
    <row r="14" spans="1:4">
      <c r="A14" s="4" t="s">
        <v>509</v>
      </c>
      <c r="C14" s="9" t="n">
        <v>5.3</v>
      </c>
    </row>
    <row r="15" spans="1:4">
      <c r="A15" s="4" t="s">
        <v>510</v>
      </c>
      <c r="B15" s="9" t="n">
        <v>0.3</v>
      </c>
    </row>
    <row r="16" spans="1:4">
      <c r="A16" s="4" t="s">
        <v>511</v>
      </c>
      <c r="C16" s="10" t="n">
        <v>1.2</v>
      </c>
    </row>
    <row r="17" spans="1:4">
      <c r="A17" s="4" t="s">
        <v>512</v>
      </c>
    </row>
    <row r="18" spans="1:4">
      <c r="A18" s="3" t="s">
        <v>499</v>
      </c>
    </row>
    <row r="19" spans="1:4">
      <c r="A19" s="4" t="s">
        <v>74</v>
      </c>
      <c r="B19" s="10" t="n">
        <v>98.09999999999999</v>
      </c>
      <c r="C19" s="5" t="n">
        <v>95</v>
      </c>
    </row>
    <row r="20" spans="1:4">
      <c r="A20" s="4" t="s">
        <v>513</v>
      </c>
      <c r="B20" s="5" t="n">
        <v>14</v>
      </c>
      <c r="C20" s="10" t="n">
        <v>17.2</v>
      </c>
    </row>
    <row r="21" spans="1:4">
      <c r="A21" s="4" t="s">
        <v>514</v>
      </c>
      <c r="B21" s="10" t="n">
        <v>0.2</v>
      </c>
    </row>
    <row r="22" spans="1:4">
      <c r="A22" s="4" t="s">
        <v>509</v>
      </c>
      <c r="B22" s="9" t="n">
        <v>6.6</v>
      </c>
    </row>
    <row r="23" spans="1:4">
      <c r="A23" s="4" t="s">
        <v>515</v>
      </c>
      <c r="C23" s="10" t="n">
        <v>1.7</v>
      </c>
    </row>
    <row r="24" spans="1:4">
      <c r="A24" s="4" t="s">
        <v>516</v>
      </c>
      <c r="C24" s="10" t="n">
        <v>2.1</v>
      </c>
    </row>
    <row r="25" spans="1:4">
      <c r="A25" s="4" t="s">
        <v>517</v>
      </c>
    </row>
    <row r="26" spans="1:4">
      <c r="A26" s="3" t="s">
        <v>499</v>
      </c>
    </row>
    <row r="27" spans="1:4">
      <c r="A27" s="4" t="s">
        <v>515</v>
      </c>
      <c r="C27" s="10" t="n">
        <v>1.2</v>
      </c>
    </row>
    <row r="28" spans="1:4">
      <c r="A28" s="4" t="s">
        <v>518</v>
      </c>
      <c r="C28" s="5" t="n">
        <v>4</v>
      </c>
    </row>
    <row r="29" spans="1:4">
      <c r="A29" s="4" t="s">
        <v>519</v>
      </c>
      <c r="C29" s="10" t="n">
        <v>1.5</v>
      </c>
    </row>
    <row r="30" spans="1:4">
      <c r="A30" s="4" t="s">
        <v>520</v>
      </c>
      <c r="C30" s="10" t="n">
        <v>1.5</v>
      </c>
    </row>
    <row r="31" spans="1:4">
      <c r="A31" s="4" t="s">
        <v>521</v>
      </c>
      <c r="C31" s="9"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113</v>
      </c>
      <c r="C1" s="2" t="s">
        <v>1</v>
      </c>
    </row>
    <row r="2" spans="1:5">
      <c r="B2" s="2" t="s">
        <v>114</v>
      </c>
      <c r="C2" s="2" t="s">
        <v>2</v>
      </c>
      <c r="D2" s="2" t="s">
        <v>62</v>
      </c>
      <c r="E2" s="2" t="s">
        <v>120</v>
      </c>
    </row>
    <row r="3" spans="1:5">
      <c r="A3" s="3" t="s">
        <v>523</v>
      </c>
    </row>
    <row r="4" spans="1:5">
      <c r="A4" s="4" t="s">
        <v>74</v>
      </c>
      <c r="C4" s="6" t="n">
        <v>2710292</v>
      </c>
      <c r="D4" s="6" t="n">
        <v>4061439</v>
      </c>
    </row>
    <row r="5" spans="1:5">
      <c r="A5" s="4" t="s">
        <v>524</v>
      </c>
      <c r="B5" s="6" t="n">
        <v>1449215</v>
      </c>
      <c r="C5" s="5" t="n">
        <v>1449215</v>
      </c>
      <c r="D5" s="5" t="n">
        <v>0</v>
      </c>
      <c r="E5" s="6" t="n">
        <v>0</v>
      </c>
    </row>
    <row r="6" spans="1:5">
      <c r="A6" s="4" t="s">
        <v>525</v>
      </c>
      <c r="C6" s="5" t="n">
        <v>147200</v>
      </c>
    </row>
    <row r="7" spans="1:5">
      <c r="A7" s="4" t="s">
        <v>526</v>
      </c>
      <c r="C7" s="5" t="n">
        <v>147200</v>
      </c>
    </row>
    <row r="8" spans="1:5">
      <c r="A8" s="4" t="s">
        <v>396</v>
      </c>
      <c r="C8" s="5" t="n">
        <v>1450000</v>
      </c>
    </row>
    <row r="9" spans="1:5">
      <c r="A9" s="4" t="s">
        <v>527</v>
      </c>
      <c r="C9" s="5" t="n">
        <v>14000</v>
      </c>
    </row>
    <row r="10" spans="1:5">
      <c r="A10" s="4" t="s">
        <v>528</v>
      </c>
      <c r="C10" s="6" t="n">
        <v>48900</v>
      </c>
      <c r="D10" s="6" t="n">
        <v>54500</v>
      </c>
      <c r="E10" s="6" t="n">
        <v>52500</v>
      </c>
    </row>
    <row r="11" spans="1:5">
      <c r="A11" s="4" t="s">
        <v>529</v>
      </c>
    </row>
    <row r="12" spans="1:5">
      <c r="A12" s="3" t="s">
        <v>523</v>
      </c>
    </row>
    <row r="13" spans="1:5">
      <c r="A13" s="4" t="s">
        <v>530</v>
      </c>
      <c r="C13" s="4" t="s">
        <v>531</v>
      </c>
    </row>
    <row r="14" spans="1:5">
      <c r="A14" s="4" t="s">
        <v>532</v>
      </c>
    </row>
    <row r="15" spans="1:5">
      <c r="A15" s="3" t="s">
        <v>523</v>
      </c>
    </row>
    <row r="16" spans="1:5">
      <c r="A16" s="4" t="s">
        <v>524</v>
      </c>
      <c r="B16" s="6" t="n">
        <v>13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2</v>
      </c>
    </row>
    <row r="2" spans="1:3">
      <c r="A2" s="3" t="s">
        <v>534</v>
      </c>
    </row>
    <row r="3" spans="1:3">
      <c r="A3" s="4" t="s">
        <v>535</v>
      </c>
      <c r="B3" s="6" t="n">
        <v>595107</v>
      </c>
      <c r="C3" s="6" t="n">
        <v>584993</v>
      </c>
    </row>
    <row r="4" spans="1:3">
      <c r="A4" s="4" t="s">
        <v>536</v>
      </c>
      <c r="B4" s="5" t="n">
        <v>-320700</v>
      </c>
      <c r="C4" s="5" t="n">
        <v>-271828</v>
      </c>
    </row>
    <row r="5" spans="1:3">
      <c r="A5" s="4" t="s">
        <v>537</v>
      </c>
      <c r="B5" s="5" t="n">
        <v>274407</v>
      </c>
      <c r="C5" s="5" t="n">
        <v>313165</v>
      </c>
    </row>
    <row r="6" spans="1:3">
      <c r="A6" s="4" t="s">
        <v>529</v>
      </c>
    </row>
    <row r="7" spans="1:3">
      <c r="A7" s="3" t="s">
        <v>534</v>
      </c>
    </row>
    <row r="8" spans="1:3">
      <c r="A8" s="4" t="s">
        <v>535</v>
      </c>
      <c r="B8" s="5" t="n">
        <v>384059</v>
      </c>
      <c r="C8" s="5" t="n">
        <v>375344</v>
      </c>
    </row>
    <row r="9" spans="1:3">
      <c r="A9" s="4" t="s">
        <v>536</v>
      </c>
      <c r="B9" s="5" t="n">
        <v>-269889</v>
      </c>
      <c r="C9" s="5" t="n">
        <v>-222818</v>
      </c>
    </row>
    <row r="10" spans="1:3">
      <c r="A10" s="4" t="s">
        <v>537</v>
      </c>
      <c r="B10" s="5" t="n">
        <v>114170</v>
      </c>
      <c r="C10" s="5" t="n">
        <v>152526</v>
      </c>
    </row>
    <row r="11" spans="1:3">
      <c r="A11" s="4" t="s">
        <v>538</v>
      </c>
    </row>
    <row r="12" spans="1:3">
      <c r="A12" s="3" t="s">
        <v>534</v>
      </c>
    </row>
    <row r="13" spans="1:3">
      <c r="A13" s="4" t="s">
        <v>535</v>
      </c>
      <c r="B13" s="5" t="n">
        <v>156530</v>
      </c>
      <c r="C13" s="5" t="n">
        <v>156530</v>
      </c>
    </row>
    <row r="14" spans="1:3">
      <c r="A14" s="4" t="s">
        <v>536</v>
      </c>
      <c r="B14" s="5" t="n">
        <v>-29595</v>
      </c>
      <c r="C14" s="5" t="n">
        <v>-29595</v>
      </c>
    </row>
    <row r="15" spans="1:3">
      <c r="A15" s="4" t="s">
        <v>537</v>
      </c>
      <c r="B15" s="5" t="n">
        <v>126935</v>
      </c>
      <c r="C15" s="5" t="n">
        <v>126935</v>
      </c>
    </row>
    <row r="16" spans="1:3">
      <c r="A16" s="4" t="s">
        <v>539</v>
      </c>
    </row>
    <row r="17" spans="1:3">
      <c r="A17" s="3" t="s">
        <v>534</v>
      </c>
    </row>
    <row r="18" spans="1:3">
      <c r="A18" s="4" t="s">
        <v>535</v>
      </c>
      <c r="B18" s="5" t="n">
        <v>19990</v>
      </c>
      <c r="C18" s="5" t="n">
        <v>19990</v>
      </c>
    </row>
    <row r="19" spans="1:3">
      <c r="A19" s="4" t="s">
        <v>536</v>
      </c>
      <c r="B19" s="5" t="n">
        <v>-2326</v>
      </c>
      <c r="C19" s="5" t="n">
        <v>-2326</v>
      </c>
    </row>
    <row r="20" spans="1:3">
      <c r="A20" s="4" t="s">
        <v>537</v>
      </c>
      <c r="B20" s="5" t="n">
        <v>17664</v>
      </c>
      <c r="C20" s="5" t="n">
        <v>17664</v>
      </c>
    </row>
    <row r="21" spans="1:3">
      <c r="A21" s="4" t="s">
        <v>540</v>
      </c>
    </row>
    <row r="22" spans="1:3">
      <c r="A22" s="3" t="s">
        <v>534</v>
      </c>
    </row>
    <row r="23" spans="1:3">
      <c r="A23" s="4" t="s">
        <v>535</v>
      </c>
      <c r="B23" s="5" t="n">
        <v>34528</v>
      </c>
      <c r="C23" s="5" t="n">
        <v>33129</v>
      </c>
    </row>
    <row r="24" spans="1:3">
      <c r="A24" s="4" t="s">
        <v>536</v>
      </c>
      <c r="B24" s="5" t="n">
        <v>-18890</v>
      </c>
      <c r="C24" s="5" t="n">
        <v>-17089</v>
      </c>
    </row>
    <row r="25" spans="1:3">
      <c r="A25" s="4" t="s">
        <v>537</v>
      </c>
      <c r="B25" s="6" t="n">
        <v>15638</v>
      </c>
      <c r="C25" s="6" t="n">
        <v>160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242</v>
      </c>
    </row>
    <row r="3" spans="1:2">
      <c r="A3" s="4" t="s">
        <v>543</v>
      </c>
      <c r="B3" s="6" t="n">
        <v>42502</v>
      </c>
    </row>
    <row r="4" spans="1:2">
      <c r="A4" s="4" t="s">
        <v>544</v>
      </c>
      <c r="B4" s="5" t="n">
        <v>36502</v>
      </c>
    </row>
    <row r="5" spans="1:2">
      <c r="A5" s="4" t="s">
        <v>545</v>
      </c>
      <c r="B5" s="5" t="n">
        <v>29482</v>
      </c>
    </row>
    <row r="6" spans="1:2">
      <c r="A6" s="4" t="s">
        <v>546</v>
      </c>
      <c r="B6" s="5" t="n">
        <v>24482</v>
      </c>
    </row>
    <row r="7" spans="1:2">
      <c r="A7" s="4" t="s">
        <v>547</v>
      </c>
      <c r="B7" s="6" t="n">
        <v>105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386</v>
      </c>
      <c r="C1" s="2" t="s">
        <v>2</v>
      </c>
      <c r="D1" s="2" t="s">
        <v>115</v>
      </c>
      <c r="E1" s="2" t="s">
        <v>116</v>
      </c>
      <c r="F1" s="2" t="s">
        <v>2</v>
      </c>
      <c r="G1" s="2" t="s">
        <v>62</v>
      </c>
      <c r="H1" s="2" t="s">
        <v>120</v>
      </c>
    </row>
    <row r="2" spans="1:8">
      <c r="A2" s="4" t="s">
        <v>549</v>
      </c>
      <c r="D2" s="9" t="n">
        <v>66.40000000000001</v>
      </c>
      <c r="E2" s="6" t="n">
        <v>285</v>
      </c>
      <c r="F2" s="6" t="n">
        <v>50</v>
      </c>
    </row>
    <row r="3" spans="1:8">
      <c r="A3" s="4" t="s">
        <v>550</v>
      </c>
      <c r="D3" s="10" t="n">
        <v>16.4</v>
      </c>
      <c r="E3" s="10" t="n">
        <v>36.6</v>
      </c>
    </row>
    <row r="4" spans="1:8">
      <c r="A4" s="4" t="s">
        <v>551</v>
      </c>
      <c r="B4" s="9" t="n">
        <v>249.7</v>
      </c>
      <c r="C4" s="9" t="n">
        <v>242.5</v>
      </c>
    </row>
    <row r="5" spans="1:8">
      <c r="A5" s="4" t="s">
        <v>552</v>
      </c>
      <c r="C5" s="9" t="n">
        <v>29.1</v>
      </c>
    </row>
    <row r="6" spans="1:8">
      <c r="A6" s="4" t="s">
        <v>553</v>
      </c>
      <c r="F6" s="10" t="n">
        <v>172.7</v>
      </c>
      <c r="G6" s="9" t="n">
        <v>220.9</v>
      </c>
      <c r="H6" s="9" t="n">
        <v>230.7</v>
      </c>
    </row>
    <row r="7" spans="1:8">
      <c r="A7" s="4" t="s">
        <v>554</v>
      </c>
      <c r="F7" s="10" t="n">
        <v>20.1</v>
      </c>
      <c r="G7" s="6" t="n">
        <v>14</v>
      </c>
      <c r="H7" s="9" t="n">
        <v>25.2</v>
      </c>
    </row>
    <row r="8" spans="1:8">
      <c r="A8" s="4" t="s">
        <v>555</v>
      </c>
    </row>
    <row r="9" spans="1:8">
      <c r="A9" s="4" t="s">
        <v>549</v>
      </c>
      <c r="D9" s="10" t="n">
        <v>16.4</v>
      </c>
      <c r="E9" s="9" t="n">
        <v>36.6</v>
      </c>
      <c r="F9" s="9" t="n">
        <v>321.6</v>
      </c>
    </row>
    <row r="10" spans="1:8">
      <c r="A10" s="4" t="s">
        <v>556</v>
      </c>
    </row>
    <row r="11" spans="1:8">
      <c r="A11" s="4" t="s">
        <v>549</v>
      </c>
      <c r="D11" s="6"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59</v>
      </c>
    </row>
    <row r="3" spans="1:2">
      <c r="A3" s="4" t="s">
        <v>64</v>
      </c>
      <c r="B3" s="6" t="n">
        <v>11254</v>
      </c>
    </row>
    <row r="4" spans="1:2">
      <c r="A4" s="4" t="s">
        <v>67</v>
      </c>
      <c r="B4" s="5" t="n">
        <v>38118</v>
      </c>
    </row>
    <row r="5" spans="1:2">
      <c r="A5" s="4" t="s">
        <v>560</v>
      </c>
      <c r="B5" s="5" t="n">
        <v>2505</v>
      </c>
    </row>
    <row r="6" spans="1:2">
      <c r="A6" s="4" t="s">
        <v>73</v>
      </c>
      <c r="B6" s="5" t="n">
        <v>42603</v>
      </c>
    </row>
    <row r="7" spans="1:2">
      <c r="A7" s="4" t="s">
        <v>74</v>
      </c>
      <c r="B7" s="5" t="n">
        <v>321556</v>
      </c>
    </row>
    <row r="8" spans="1:2">
      <c r="A8" s="4" t="s">
        <v>75</v>
      </c>
      <c r="B8" s="5" t="n">
        <v>275148</v>
      </c>
    </row>
    <row r="9" spans="1:2">
      <c r="A9" s="4" t="s">
        <v>561</v>
      </c>
      <c r="B9" s="5" t="n">
        <v>691184</v>
      </c>
    </row>
    <row r="10" spans="1:2">
      <c r="A10" s="3" t="s">
        <v>562</v>
      </c>
    </row>
    <row r="11" spans="1:2">
      <c r="A11" s="4" t="s">
        <v>563</v>
      </c>
      <c r="B11" s="5" t="n">
        <v>23770</v>
      </c>
    </row>
    <row r="12" spans="1:2">
      <c r="A12" s="4" t="s">
        <v>182</v>
      </c>
      <c r="B12" s="5" t="n">
        <v>35659</v>
      </c>
    </row>
    <row r="13" spans="1:2">
      <c r="A13" s="4" t="s">
        <v>564</v>
      </c>
      <c r="B13" s="6" t="n">
        <v>59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2</v>
      </c>
    </row>
    <row r="2" spans="1:3">
      <c r="A2" s="3" t="s">
        <v>248</v>
      </c>
    </row>
    <row r="3" spans="1:3">
      <c r="A3" s="4" t="s">
        <v>566</v>
      </c>
      <c r="B3" s="6" t="n">
        <v>39610</v>
      </c>
      <c r="C3" s="6" t="n">
        <v>31059</v>
      </c>
    </row>
    <row r="4" spans="1:3">
      <c r="A4" s="4" t="s">
        <v>567</v>
      </c>
      <c r="B4" s="5" t="n">
        <v>268619</v>
      </c>
      <c r="C4" s="5" t="n">
        <v>242888</v>
      </c>
    </row>
    <row r="5" spans="1:3">
      <c r="A5" s="4" t="s">
        <v>568</v>
      </c>
      <c r="B5" s="5" t="n">
        <v>67268</v>
      </c>
      <c r="C5" s="5" t="n">
        <v>78415</v>
      </c>
    </row>
    <row r="6" spans="1:3">
      <c r="A6" s="4" t="s">
        <v>569</v>
      </c>
      <c r="B6" s="5" t="n">
        <v>44869</v>
      </c>
      <c r="C6" s="5" t="n">
        <v>34931</v>
      </c>
    </row>
    <row r="7" spans="1:3">
      <c r="A7" s="4" t="s">
        <v>570</v>
      </c>
      <c r="B7" s="5" t="n">
        <v>2696</v>
      </c>
      <c r="C7" s="5" t="n">
        <v>18760</v>
      </c>
    </row>
    <row r="8" spans="1:3">
      <c r="A8" s="4" t="s">
        <v>571</v>
      </c>
      <c r="B8" s="5" t="n">
        <v>32910</v>
      </c>
      <c r="C8" s="5" t="n">
        <v>9477</v>
      </c>
    </row>
    <row r="9" spans="1:3">
      <c r="A9" s="4" t="s">
        <v>572</v>
      </c>
      <c r="B9" s="5" t="n">
        <v>55894</v>
      </c>
      <c r="C9" s="5" t="n">
        <v>33037</v>
      </c>
    </row>
    <row r="10" spans="1:3">
      <c r="A10" s="4" t="s">
        <v>573</v>
      </c>
      <c r="B10" s="6" t="n">
        <v>511866</v>
      </c>
      <c r="C10" s="6" t="n">
        <v>448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2</v>
      </c>
    </row>
    <row r="2" spans="1:3">
      <c r="A2" s="3" t="s">
        <v>439</v>
      </c>
    </row>
    <row r="3" spans="1:3">
      <c r="A3" s="4" t="s">
        <v>575</v>
      </c>
      <c r="B3" s="6" t="n">
        <v>82824</v>
      </c>
      <c r="C3" s="6" t="n">
        <v>0</v>
      </c>
    </row>
    <row r="4" spans="1:3">
      <c r="A4" s="3" t="s">
        <v>445</v>
      </c>
    </row>
    <row r="5" spans="1:3">
      <c r="A5" s="4" t="s">
        <v>83</v>
      </c>
      <c r="B5" s="5" t="n">
        <v>23317</v>
      </c>
      <c r="C5" s="5" t="n">
        <v>0</v>
      </c>
    </row>
    <row r="6" spans="1:3">
      <c r="A6" s="4" t="s">
        <v>576</v>
      </c>
      <c r="B6" s="6" t="n">
        <v>67005</v>
      </c>
      <c r="C6" s="6" t="n">
        <v>0</v>
      </c>
    </row>
    <row r="7" spans="1:3">
      <c r="A7" s="3" t="s">
        <v>577</v>
      </c>
    </row>
    <row r="8" spans="1:3">
      <c r="A8" s="4" t="s">
        <v>578</v>
      </c>
      <c r="B8" s="4" t="s">
        <v>395</v>
      </c>
    </row>
    <row r="9" spans="1:3">
      <c r="A9" s="4" t="s">
        <v>579</v>
      </c>
      <c r="B9" s="4"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42</v>
      </c>
    </row>
    <row r="3" spans="1:2">
      <c r="A3" s="4" t="s">
        <v>582</v>
      </c>
      <c r="B3" s="6" t="n">
        <v>30236</v>
      </c>
    </row>
    <row r="4" spans="1:2">
      <c r="A4" s="4" t="s">
        <v>583</v>
      </c>
      <c r="B4" s="5" t="n">
        <v>4869</v>
      </c>
    </row>
    <row r="5" spans="1:2">
      <c r="A5" s="4" t="s">
        <v>584</v>
      </c>
      <c r="B5" s="5" t="n">
        <v>2480</v>
      </c>
    </row>
    <row r="6" spans="1:2">
      <c r="A6" s="4" t="s">
        <v>585</v>
      </c>
      <c r="B6" s="5" t="n">
        <v>4578</v>
      </c>
    </row>
    <row r="7" spans="1:2">
      <c r="A7" s="4" t="s">
        <v>586</v>
      </c>
      <c r="B7" s="6" t="n">
        <v>421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2</v>
      </c>
      <c r="D2" s="2" t="s">
        <v>120</v>
      </c>
    </row>
    <row r="3" spans="1:4">
      <c r="A3" s="3" t="s">
        <v>178</v>
      </c>
    </row>
    <row r="4" spans="1:4">
      <c r="A4" s="4" t="s">
        <v>140</v>
      </c>
      <c r="B4" s="6" t="n">
        <v>-1497702</v>
      </c>
      <c r="C4" s="6" t="n">
        <v>268629</v>
      </c>
      <c r="D4" s="6" t="n">
        <v>320372</v>
      </c>
    </row>
    <row r="5" spans="1:4">
      <c r="A5" s="4" t="s">
        <v>179</v>
      </c>
      <c r="B5" s="5" t="n">
        <v>347608</v>
      </c>
      <c r="C5" s="5" t="n">
        <v>-10018</v>
      </c>
      <c r="D5" s="5" t="n">
        <v>-14930</v>
      </c>
    </row>
    <row r="6" spans="1:4">
      <c r="A6" s="3" t="s">
        <v>180</v>
      </c>
    </row>
    <row r="7" spans="1:4">
      <c r="A7" s="4" t="s">
        <v>127</v>
      </c>
      <c r="B7" s="5" t="n">
        <v>78860</v>
      </c>
      <c r="C7" s="5" t="n">
        <v>83832</v>
      </c>
      <c r="D7" s="5" t="n">
        <v>78856</v>
      </c>
    </row>
    <row r="8" spans="1:4">
      <c r="A8" s="4" t="s">
        <v>129</v>
      </c>
      <c r="B8" s="5" t="n">
        <v>1449215</v>
      </c>
      <c r="C8" s="5" t="n">
        <v>0</v>
      </c>
      <c r="D8" s="5" t="n">
        <v>0</v>
      </c>
    </row>
    <row r="9" spans="1:4">
      <c r="A9" s="4" t="s">
        <v>181</v>
      </c>
      <c r="B9" s="5" t="n">
        <v>5672</v>
      </c>
      <c r="C9" s="5" t="n">
        <v>4572</v>
      </c>
      <c r="D9" s="5" t="n">
        <v>5514</v>
      </c>
    </row>
    <row r="10" spans="1:4">
      <c r="A10" s="4" t="s">
        <v>161</v>
      </c>
      <c r="B10" s="5" t="n">
        <v>35351</v>
      </c>
      <c r="C10" s="5" t="n">
        <v>37910</v>
      </c>
      <c r="D10" s="5" t="n">
        <v>28778</v>
      </c>
    </row>
    <row r="11" spans="1:4">
      <c r="A11" s="4" t="s">
        <v>182</v>
      </c>
      <c r="B11" s="5" t="n">
        <v>-177000</v>
      </c>
      <c r="C11" s="5" t="n">
        <v>-25647</v>
      </c>
      <c r="D11" s="5" t="n">
        <v>-61233</v>
      </c>
    </row>
    <row r="12" spans="1:4">
      <c r="A12" s="4" t="s">
        <v>183</v>
      </c>
      <c r="B12" s="5" t="n">
        <v>389</v>
      </c>
      <c r="C12" s="5" t="n">
        <v>-10903</v>
      </c>
      <c r="D12" s="5" t="n">
        <v>-3782</v>
      </c>
    </row>
    <row r="13" spans="1:4">
      <c r="A13" s="3" t="s">
        <v>184</v>
      </c>
    </row>
    <row r="14" spans="1:4">
      <c r="A14" s="4" t="s">
        <v>185</v>
      </c>
      <c r="B14" s="5" t="n">
        <v>7854</v>
      </c>
      <c r="C14" s="5" t="n">
        <v>-43408</v>
      </c>
      <c r="D14" s="5" t="n">
        <v>10784</v>
      </c>
    </row>
    <row r="15" spans="1:4">
      <c r="A15" s="4" t="s">
        <v>186</v>
      </c>
      <c r="B15" s="5" t="n">
        <v>-9998</v>
      </c>
      <c r="C15" s="5" t="n">
        <v>-6074</v>
      </c>
      <c r="D15" s="5" t="n">
        <v>-3015</v>
      </c>
    </row>
    <row r="16" spans="1:4">
      <c r="A16" s="4" t="s">
        <v>187</v>
      </c>
      <c r="B16" s="5" t="n">
        <v>37989</v>
      </c>
      <c r="C16" s="5" t="n">
        <v>68</v>
      </c>
      <c r="D16" s="5" t="n">
        <v>-2950</v>
      </c>
    </row>
    <row r="17" spans="1:4">
      <c r="A17" s="4" t="s">
        <v>81</v>
      </c>
      <c r="B17" s="5" t="n">
        <v>104161</v>
      </c>
      <c r="C17" s="5" t="n">
        <v>45943</v>
      </c>
      <c r="D17" s="5" t="n">
        <v>34882</v>
      </c>
    </row>
    <row r="18" spans="1:4">
      <c r="A18" s="4" t="s">
        <v>84</v>
      </c>
      <c r="B18" s="5" t="n">
        <v>-24119</v>
      </c>
      <c r="C18" s="5" t="n">
        <v>-61256</v>
      </c>
      <c r="D18" s="5" t="n">
        <v>73050</v>
      </c>
    </row>
    <row r="19" spans="1:4">
      <c r="A19" s="4" t="s">
        <v>188</v>
      </c>
      <c r="B19" s="5" t="n">
        <v>-1170</v>
      </c>
      <c r="C19" s="5" t="n">
        <v>-1093</v>
      </c>
      <c r="D19" s="5" t="n">
        <v>-750</v>
      </c>
    </row>
    <row r="20" spans="1:4">
      <c r="A20" s="4" t="s">
        <v>90</v>
      </c>
      <c r="B20" s="5" t="n">
        <v>9844</v>
      </c>
      <c r="C20" s="5" t="n">
        <v>-4490</v>
      </c>
      <c r="D20" s="5" t="n">
        <v>18478</v>
      </c>
    </row>
    <row r="21" spans="1:4">
      <c r="A21" s="4" t="s">
        <v>92</v>
      </c>
      <c r="B21" s="5" t="n">
        <v>-28487</v>
      </c>
      <c r="C21" s="5" t="n">
        <v>-3957</v>
      </c>
      <c r="D21" s="5" t="n">
        <v>-687</v>
      </c>
    </row>
    <row r="22" spans="1:4">
      <c r="A22" s="4" t="s">
        <v>189</v>
      </c>
      <c r="B22" s="5" t="n">
        <v>338467</v>
      </c>
      <c r="C22" s="5" t="n">
        <v>274108</v>
      </c>
      <c r="D22" s="5" t="n">
        <v>483367</v>
      </c>
    </row>
    <row r="23" spans="1:4">
      <c r="A23" s="4" t="s">
        <v>190</v>
      </c>
      <c r="B23" s="5" t="n">
        <v>8170</v>
      </c>
      <c r="C23" s="5" t="n">
        <v>15817</v>
      </c>
      <c r="D23" s="5" t="n">
        <v>28011</v>
      </c>
    </row>
    <row r="24" spans="1:4">
      <c r="A24" s="4" t="s">
        <v>191</v>
      </c>
      <c r="B24" s="5" t="n">
        <v>346637</v>
      </c>
      <c r="C24" s="5" t="n">
        <v>289925</v>
      </c>
      <c r="D24" s="5" t="n">
        <v>511378</v>
      </c>
    </row>
    <row r="25" spans="1:4">
      <c r="A25" s="3" t="s">
        <v>192</v>
      </c>
    </row>
    <row r="26" spans="1:4">
      <c r="A26" s="4" t="s">
        <v>193</v>
      </c>
      <c r="B26" s="5" t="n">
        <v>-111975</v>
      </c>
      <c r="C26" s="5" t="n">
        <v>-114491</v>
      </c>
      <c r="D26" s="5" t="n">
        <v>-531232</v>
      </c>
    </row>
    <row r="27" spans="1:4">
      <c r="A27" s="4" t="s">
        <v>194</v>
      </c>
      <c r="B27" s="5" t="n">
        <v>-35101</v>
      </c>
      <c r="C27" s="5" t="n">
        <v>-15884</v>
      </c>
      <c r="D27" s="5" t="n">
        <v>-27723</v>
      </c>
    </row>
    <row r="28" spans="1:4">
      <c r="A28" s="4" t="s">
        <v>195</v>
      </c>
      <c r="B28" s="5" t="n">
        <v>51105</v>
      </c>
      <c r="C28" s="5" t="n">
        <v>13710</v>
      </c>
      <c r="D28" s="5" t="n">
        <v>25410</v>
      </c>
    </row>
    <row r="29" spans="1:4">
      <c r="A29" s="4" t="s">
        <v>196</v>
      </c>
      <c r="B29" s="5" t="n">
        <v>-31881</v>
      </c>
      <c r="C29" s="5" t="n">
        <v>-30479</v>
      </c>
      <c r="D29" s="5" t="n">
        <v>-26150</v>
      </c>
    </row>
    <row r="30" spans="1:4">
      <c r="A30" s="4" t="s">
        <v>197</v>
      </c>
      <c r="B30" s="5" t="n">
        <v>249730</v>
      </c>
      <c r="C30" s="5" t="n">
        <v>22764</v>
      </c>
      <c r="D30" s="5" t="n">
        <v>0</v>
      </c>
    </row>
    <row r="31" spans="1:4">
      <c r="A31" s="4" t="s">
        <v>183</v>
      </c>
      <c r="B31" s="5" t="n">
        <v>0</v>
      </c>
      <c r="C31" s="5" t="n">
        <v>0</v>
      </c>
      <c r="D31" s="5" t="n">
        <v>6705</v>
      </c>
    </row>
    <row r="32" spans="1:4">
      <c r="A32" s="4" t="s">
        <v>198</v>
      </c>
      <c r="B32" s="5" t="n">
        <v>121878</v>
      </c>
      <c r="C32" s="5" t="n">
        <v>-124380</v>
      </c>
      <c r="D32" s="5" t="n">
        <v>-552990</v>
      </c>
    </row>
    <row r="33" spans="1:4">
      <c r="A33" s="4" t="s">
        <v>199</v>
      </c>
      <c r="B33" s="5" t="n">
        <v>-19423</v>
      </c>
      <c r="C33" s="5" t="n">
        <v>-18389</v>
      </c>
      <c r="D33" s="5" t="n">
        <v>-23623</v>
      </c>
    </row>
    <row r="34" spans="1:4">
      <c r="A34" s="4" t="s">
        <v>200</v>
      </c>
      <c r="B34" s="5" t="n">
        <v>102455</v>
      </c>
      <c r="C34" s="5" t="n">
        <v>-142769</v>
      </c>
      <c r="D34" s="5" t="n">
        <v>-576613</v>
      </c>
    </row>
    <row r="35" spans="1:4">
      <c r="A35" s="3" t="s">
        <v>201</v>
      </c>
    </row>
    <row r="36" spans="1:4">
      <c r="A36" s="4" t="s">
        <v>202</v>
      </c>
      <c r="B36" s="5" t="n">
        <v>1247300</v>
      </c>
      <c r="C36" s="5" t="n">
        <v>1723500</v>
      </c>
      <c r="D36" s="5" t="n">
        <v>2846000</v>
      </c>
    </row>
    <row r="37" spans="1:4">
      <c r="A37" s="4" t="s">
        <v>203</v>
      </c>
      <c r="B37" s="5" t="n">
        <v>-1986800</v>
      </c>
      <c r="C37" s="5" t="n">
        <v>-2094500</v>
      </c>
      <c r="D37" s="5" t="n">
        <v>-2699000</v>
      </c>
    </row>
    <row r="38" spans="1:4">
      <c r="A38" s="4" t="s">
        <v>204</v>
      </c>
      <c r="B38" s="5" t="n">
        <v>500000</v>
      </c>
      <c r="C38" s="5" t="n">
        <v>500000</v>
      </c>
      <c r="D38" s="5" t="n">
        <v>0</v>
      </c>
    </row>
    <row r="39" spans="1:4">
      <c r="A39" s="4" t="s">
        <v>205</v>
      </c>
      <c r="B39" s="5" t="n">
        <v>-9194</v>
      </c>
      <c r="C39" s="5" t="n">
        <v>-7090</v>
      </c>
      <c r="D39" s="5" t="n">
        <v>-3525</v>
      </c>
    </row>
    <row r="40" spans="1:4">
      <c r="A40" s="4" t="s">
        <v>188</v>
      </c>
      <c r="B40" s="5" t="n">
        <v>-10120</v>
      </c>
      <c r="C40" s="5" t="n">
        <v>-5263</v>
      </c>
      <c r="D40" s="5" t="n">
        <v>-5449</v>
      </c>
    </row>
    <row r="41" spans="1:4">
      <c r="A41" s="4" t="s">
        <v>206</v>
      </c>
      <c r="B41" s="5" t="n">
        <v>-234</v>
      </c>
      <c r="C41" s="5" t="n">
        <v>-1339</v>
      </c>
      <c r="D41" s="5" t="n">
        <v>-1659</v>
      </c>
    </row>
    <row r="42" spans="1:4">
      <c r="A42" s="4" t="s">
        <v>207</v>
      </c>
      <c r="B42" s="5" t="n">
        <v>11258</v>
      </c>
      <c r="C42" s="5" t="n">
        <v>16258</v>
      </c>
      <c r="D42" s="5" t="n">
        <v>23276</v>
      </c>
    </row>
    <row r="43" spans="1:4">
      <c r="A43" s="4" t="s">
        <v>208</v>
      </c>
      <c r="B43" s="5" t="n">
        <v>0</v>
      </c>
      <c r="C43" s="5" t="n">
        <v>0</v>
      </c>
      <c r="D43" s="5" t="n">
        <v>894</v>
      </c>
    </row>
    <row r="44" spans="1:4">
      <c r="A44" s="4" t="s">
        <v>209</v>
      </c>
      <c r="B44" s="5" t="n">
        <v>-145280</v>
      </c>
      <c r="C44" s="5" t="n">
        <v>-302160</v>
      </c>
      <c r="D44" s="5" t="n">
        <v>-70192</v>
      </c>
    </row>
    <row r="45" spans="1:4">
      <c r="A45" s="4" t="s">
        <v>210</v>
      </c>
      <c r="B45" s="5" t="n">
        <v>-393070</v>
      </c>
      <c r="C45" s="5" t="n">
        <v>-170594</v>
      </c>
      <c r="D45" s="5" t="n">
        <v>90345</v>
      </c>
    </row>
    <row r="46" spans="1:4">
      <c r="A46" s="4" t="s">
        <v>211</v>
      </c>
      <c r="B46" s="5" t="n">
        <v>0</v>
      </c>
      <c r="C46" s="5" t="n">
        <v>-17</v>
      </c>
      <c r="D46" s="5" t="n">
        <v>-608</v>
      </c>
    </row>
    <row r="47" spans="1:4">
      <c r="A47" s="4" t="s">
        <v>212</v>
      </c>
      <c r="B47" s="5" t="n">
        <v>-393070</v>
      </c>
      <c r="C47" s="5" t="n">
        <v>-170611</v>
      </c>
      <c r="D47" s="5" t="n">
        <v>89737</v>
      </c>
    </row>
    <row r="48" spans="1:4">
      <c r="A48" s="4" t="s">
        <v>213</v>
      </c>
      <c r="B48" s="5" t="n">
        <v>56022</v>
      </c>
      <c r="C48" s="5" t="n">
        <v>-23455</v>
      </c>
      <c r="D48" s="5" t="n">
        <v>24502</v>
      </c>
    </row>
    <row r="49" spans="1:4">
      <c r="A49" s="4" t="s">
        <v>214</v>
      </c>
      <c r="B49" s="5" t="n">
        <v>56745</v>
      </c>
      <c r="C49" s="5" t="n">
        <v>80200</v>
      </c>
      <c r="D49" s="5" t="n">
        <v>55698</v>
      </c>
    </row>
    <row r="50" spans="1:4">
      <c r="A50" s="4" t="s">
        <v>215</v>
      </c>
      <c r="B50" s="5" t="n">
        <v>0</v>
      </c>
      <c r="C50" s="5" t="n">
        <v>-11254</v>
      </c>
      <c r="D50" s="5" t="n">
        <v>-13843</v>
      </c>
    </row>
    <row r="51" spans="1:4">
      <c r="A51" s="4" t="s">
        <v>216</v>
      </c>
      <c r="B51" s="5" t="n">
        <v>112767</v>
      </c>
      <c r="C51" s="5" t="n">
        <v>45491</v>
      </c>
      <c r="D51" s="5" t="n">
        <v>66357</v>
      </c>
    </row>
    <row r="52" spans="1:4">
      <c r="A52" s="3" t="s">
        <v>217</v>
      </c>
    </row>
    <row r="53" spans="1:4">
      <c r="A53" s="4" t="s">
        <v>218</v>
      </c>
      <c r="B53" s="5" t="n">
        <v>95444</v>
      </c>
      <c r="C53" s="5" t="n">
        <v>82540</v>
      </c>
      <c r="D53" s="5" t="n">
        <v>73837</v>
      </c>
    </row>
    <row r="54" spans="1:4">
      <c r="A54" s="4" t="s">
        <v>219</v>
      </c>
      <c r="B54" s="5" t="n">
        <v>86268</v>
      </c>
      <c r="C54" s="5" t="n">
        <v>185416</v>
      </c>
      <c r="D54" s="5" t="n">
        <v>75427</v>
      </c>
    </row>
    <row r="55" spans="1:4">
      <c r="A55" s="3" t="s">
        <v>220</v>
      </c>
    </row>
    <row r="56" spans="1:4">
      <c r="A56" s="4" t="s">
        <v>221</v>
      </c>
      <c r="B56" s="5" t="n">
        <v>0</v>
      </c>
      <c r="C56" s="5" t="n">
        <v>0</v>
      </c>
      <c r="D56" s="5" t="n">
        <v>2657</v>
      </c>
    </row>
    <row r="57" spans="1:4">
      <c r="A57" s="4" t="s">
        <v>222</v>
      </c>
      <c r="B57" s="5" t="n">
        <v>0</v>
      </c>
      <c r="C57" s="5" t="n">
        <v>0</v>
      </c>
      <c r="D57" s="5" t="n">
        <v>684</v>
      </c>
    </row>
    <row r="58" spans="1:4">
      <c r="A58" s="4" t="s">
        <v>223</v>
      </c>
      <c r="B58" s="6" t="n">
        <v>2400</v>
      </c>
      <c r="C58" s="6" t="n">
        <v>2415</v>
      </c>
      <c r="D58" s="6" t="n">
        <v>1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42</v>
      </c>
    </row>
    <row r="3" spans="1:2">
      <c r="A3" s="4" t="s">
        <v>588</v>
      </c>
      <c r="B3" s="6" t="n">
        <v>41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2</v>
      </c>
    </row>
    <row r="2" spans="1:3">
      <c r="A2" s="4" t="s">
        <v>590</v>
      </c>
      <c r="B2" s="6" t="n">
        <v>25060</v>
      </c>
    </row>
    <row r="3" spans="1:3">
      <c r="A3" s="4" t="s">
        <v>591</v>
      </c>
      <c r="B3" s="5" t="n">
        <v>23270</v>
      </c>
    </row>
    <row r="4" spans="1:3">
      <c r="A4" s="4" t="s">
        <v>592</v>
      </c>
      <c r="B4" s="5" t="n">
        <v>18433</v>
      </c>
    </row>
    <row r="5" spans="1:3">
      <c r="A5" s="4" t="s">
        <v>593</v>
      </c>
      <c r="B5" s="5" t="n">
        <v>13794</v>
      </c>
    </row>
    <row r="6" spans="1:3">
      <c r="A6" s="4" t="s">
        <v>594</v>
      </c>
      <c r="B6" s="5" t="n">
        <v>8420</v>
      </c>
    </row>
    <row r="7" spans="1:3">
      <c r="A7" s="4" t="s">
        <v>595</v>
      </c>
      <c r="B7" s="5" t="n">
        <v>13207</v>
      </c>
    </row>
    <row r="8" spans="1:3">
      <c r="A8" s="4" t="s">
        <v>596</v>
      </c>
      <c r="B8" s="5" t="n">
        <v>102184</v>
      </c>
    </row>
    <row r="9" spans="1:3">
      <c r="A9" s="4" t="s">
        <v>597</v>
      </c>
      <c r="B9" s="5" t="n">
        <v>-11862</v>
      </c>
    </row>
    <row r="10" spans="1:3">
      <c r="A10" s="4" t="s">
        <v>598</v>
      </c>
      <c r="B10" s="5" t="n">
        <v>90322</v>
      </c>
    </row>
    <row r="11" spans="1:3">
      <c r="A11" s="4" t="s">
        <v>599</v>
      </c>
      <c r="B11" s="5" t="n">
        <v>-23317</v>
      </c>
      <c r="C11" s="6" t="n">
        <v>0</v>
      </c>
    </row>
    <row r="12" spans="1:3">
      <c r="A12" s="4" t="s">
        <v>600</v>
      </c>
      <c r="B12" s="6" t="n">
        <v>67005</v>
      </c>
      <c r="C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62</v>
      </c>
      <c r="D1" s="2" t="s">
        <v>120</v>
      </c>
      <c r="E1" s="2" t="s">
        <v>602</v>
      </c>
    </row>
    <row r="2" spans="1:5">
      <c r="A2" s="3" t="s">
        <v>248</v>
      </c>
    </row>
    <row r="3" spans="1:5">
      <c r="A3" s="4" t="s">
        <v>603</v>
      </c>
      <c r="B3" s="6" t="n">
        <v>271760</v>
      </c>
      <c r="C3" s="6" t="n">
        <v>243991</v>
      </c>
      <c r="D3" s="6" t="n">
        <v>250187</v>
      </c>
      <c r="E3" s="6" t="n">
        <v>202052</v>
      </c>
    </row>
    <row r="4" spans="1:5">
      <c r="A4" s="4" t="s">
        <v>604</v>
      </c>
      <c r="B4" s="5" t="n">
        <v>187300</v>
      </c>
      <c r="C4" s="5" t="n">
        <v>139100</v>
      </c>
    </row>
    <row r="5" spans="1:5">
      <c r="A5" s="4" t="s">
        <v>605</v>
      </c>
      <c r="B5" s="5" t="n">
        <v>84500</v>
      </c>
      <c r="C5" s="5" t="n">
        <v>104900</v>
      </c>
    </row>
    <row r="6" spans="1:5">
      <c r="A6" s="4" t="s">
        <v>569</v>
      </c>
      <c r="B6" s="5" t="n">
        <v>44869</v>
      </c>
      <c r="C6" s="6" t="n">
        <v>34931</v>
      </c>
    </row>
    <row r="7" spans="1:5">
      <c r="A7" s="4" t="s">
        <v>606</v>
      </c>
      <c r="B7" s="6" t="n">
        <v>29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2</v>
      </c>
      <c r="D2" s="2" t="s">
        <v>120</v>
      </c>
    </row>
    <row r="3" spans="1:4">
      <c r="A3" s="3" t="s">
        <v>248</v>
      </c>
    </row>
    <row r="4" spans="1:4">
      <c r="A4" s="4" t="s">
        <v>608</v>
      </c>
      <c r="B4" s="6" t="n">
        <v>243991</v>
      </c>
      <c r="C4" s="6" t="n">
        <v>250187</v>
      </c>
      <c r="D4" s="6" t="n">
        <v>202052</v>
      </c>
    </row>
    <row r="5" spans="1:4">
      <c r="A5" s="4" t="s">
        <v>609</v>
      </c>
      <c r="B5" s="5" t="n">
        <v>0</v>
      </c>
      <c r="C5" s="5" t="n">
        <v>1276</v>
      </c>
      <c r="D5" s="5" t="n">
        <v>20716</v>
      </c>
    </row>
    <row r="6" spans="1:4">
      <c r="A6" s="4" t="s">
        <v>610</v>
      </c>
      <c r="B6" s="5" t="n">
        <v>57495</v>
      </c>
      <c r="C6" s="5" t="n">
        <v>34483</v>
      </c>
      <c r="D6" s="5" t="n">
        <v>41291</v>
      </c>
    </row>
    <row r="7" spans="1:4">
      <c r="A7" s="4" t="s">
        <v>611</v>
      </c>
      <c r="B7" s="5" t="n">
        <v>23191</v>
      </c>
      <c r="C7" s="5" t="n">
        <v>10299</v>
      </c>
      <c r="D7" s="5" t="n">
        <v>9983</v>
      </c>
    </row>
    <row r="8" spans="1:4">
      <c r="A8" s="4" t="s">
        <v>612</v>
      </c>
      <c r="B8" s="5" t="n">
        <v>80686</v>
      </c>
      <c r="C8" s="5" t="n">
        <v>44782</v>
      </c>
      <c r="D8" s="5" t="n">
        <v>51274</v>
      </c>
    </row>
    <row r="9" spans="1:4">
      <c r="A9" s="4" t="s">
        <v>613</v>
      </c>
      <c r="B9" s="5" t="n">
        <v>-3044</v>
      </c>
      <c r="C9" s="5" t="n">
        <v>-555</v>
      </c>
      <c r="D9" s="5" t="n">
        <v>-712</v>
      </c>
    </row>
    <row r="10" spans="1:4">
      <c r="A10" s="4" t="s">
        <v>614</v>
      </c>
      <c r="B10" s="5" t="n">
        <v>-49873</v>
      </c>
      <c r="C10" s="5" t="n">
        <v>-51699</v>
      </c>
      <c r="D10" s="5" t="n">
        <v>-23143</v>
      </c>
    </row>
    <row r="11" spans="1:4">
      <c r="A11" s="4" t="s">
        <v>615</v>
      </c>
      <c r="B11" s="5" t="n">
        <v>-52917</v>
      </c>
      <c r="C11" s="5" t="n">
        <v>-52254</v>
      </c>
      <c r="D11" s="5" t="n">
        <v>-23855</v>
      </c>
    </row>
    <row r="12" spans="1:4">
      <c r="A12" s="4" t="s">
        <v>616</v>
      </c>
      <c r="B12" s="6" t="n">
        <v>271760</v>
      </c>
      <c r="C12" s="6" t="n">
        <v>243991</v>
      </c>
      <c r="D12" s="6" t="n">
        <v>2501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4"/>
  </cols>
  <sheetData>
    <row r="1" spans="1:6">
      <c r="A1" s="1" t="s">
        <v>617</v>
      </c>
      <c r="B1" s="2" t="s">
        <v>1</v>
      </c>
    </row>
    <row r="2" spans="1:6">
      <c r="B2" s="2" t="s">
        <v>2</v>
      </c>
      <c r="C2" s="2" t="s">
        <v>618</v>
      </c>
      <c r="D2" s="2" t="s">
        <v>62</v>
      </c>
      <c r="E2" s="2" t="s">
        <v>619</v>
      </c>
      <c r="F2" s="2" t="s">
        <v>620</v>
      </c>
    </row>
    <row r="3" spans="1:6">
      <c r="A3" s="3" t="s">
        <v>621</v>
      </c>
    </row>
    <row r="4" spans="1:6">
      <c r="A4" s="4" t="s">
        <v>622</v>
      </c>
      <c r="B4" s="4" t="s">
        <v>623</v>
      </c>
    </row>
    <row r="5" spans="1:6">
      <c r="A5" s="4" t="s">
        <v>624</v>
      </c>
      <c r="B5" s="6" t="n">
        <v>1727574</v>
      </c>
      <c r="D5" s="6" t="n">
        <v>1969818</v>
      </c>
    </row>
    <row r="6" spans="1:6">
      <c r="A6" s="4" t="s">
        <v>625</v>
      </c>
      <c r="B6" s="5" t="n">
        <v>200</v>
      </c>
    </row>
    <row r="7" spans="1:6">
      <c r="A7" s="4" t="s">
        <v>626</v>
      </c>
      <c r="B7" s="6" t="n">
        <v>1200000</v>
      </c>
    </row>
    <row r="8" spans="1:6">
      <c r="A8" s="4" t="s">
        <v>417</v>
      </c>
    </row>
    <row r="9" spans="1:6">
      <c r="A9" s="3" t="s">
        <v>621</v>
      </c>
    </row>
    <row r="10" spans="1:6">
      <c r="A10" s="4" t="s">
        <v>627</v>
      </c>
      <c r="B10" s="4" t="s">
        <v>628</v>
      </c>
    </row>
    <row r="11" spans="1:6">
      <c r="A11" s="4" t="s">
        <v>407</v>
      </c>
    </row>
    <row r="12" spans="1:6">
      <c r="A12" s="3" t="s">
        <v>621</v>
      </c>
    </row>
    <row r="13" spans="1:6">
      <c r="A13" s="4" t="s">
        <v>627</v>
      </c>
      <c r="B13" s="4" t="s">
        <v>629</v>
      </c>
    </row>
    <row r="14" spans="1:6">
      <c r="A14" s="4" t="s">
        <v>630</v>
      </c>
    </row>
    <row r="15" spans="1:6">
      <c r="A15" s="3" t="s">
        <v>621</v>
      </c>
    </row>
    <row r="16" spans="1:6">
      <c r="A16" s="4" t="s">
        <v>631</v>
      </c>
      <c r="B16" s="4" t="s">
        <v>632</v>
      </c>
    </row>
    <row r="17" spans="1:6">
      <c r="A17" s="4" t="s">
        <v>633</v>
      </c>
    </row>
    <row r="18" spans="1:6">
      <c r="A18" s="3" t="s">
        <v>621</v>
      </c>
    </row>
    <row r="19" spans="1:6">
      <c r="A19" s="4" t="s">
        <v>631</v>
      </c>
      <c r="B19" s="4" t="s">
        <v>634</v>
      </c>
    </row>
    <row r="20" spans="1:6">
      <c r="A20" s="4" t="s">
        <v>627</v>
      </c>
      <c r="B20" s="4" t="s">
        <v>635</v>
      </c>
    </row>
    <row r="21" spans="1:6">
      <c r="A21" s="4" t="s">
        <v>636</v>
      </c>
    </row>
    <row r="22" spans="1:6">
      <c r="A22" s="3" t="s">
        <v>621</v>
      </c>
    </row>
    <row r="23" spans="1:6">
      <c r="A23" s="4" t="s">
        <v>627</v>
      </c>
      <c r="B23" s="4" t="s">
        <v>637</v>
      </c>
    </row>
    <row r="24" spans="1:6">
      <c r="A24" s="4" t="s">
        <v>638</v>
      </c>
    </row>
    <row r="25" spans="1:6">
      <c r="A25" s="3" t="s">
        <v>621</v>
      </c>
    </row>
    <row r="26" spans="1:6">
      <c r="A26" s="4" t="s">
        <v>627</v>
      </c>
      <c r="B26" s="4" t="s">
        <v>639</v>
      </c>
    </row>
    <row r="27" spans="1:6">
      <c r="A27" s="4" t="s">
        <v>640</v>
      </c>
    </row>
    <row r="28" spans="1:6">
      <c r="A28" s="3" t="s">
        <v>621</v>
      </c>
    </row>
    <row r="29" spans="1:6">
      <c r="A29" s="4" t="s">
        <v>641</v>
      </c>
      <c r="B29" s="6" t="n">
        <v>1200000</v>
      </c>
    </row>
    <row r="30" spans="1:6">
      <c r="A30" s="4" t="s">
        <v>642</v>
      </c>
    </row>
    <row r="31" spans="1:6">
      <c r="A31" s="3" t="s">
        <v>621</v>
      </c>
    </row>
    <row r="32" spans="1:6">
      <c r="A32" s="4" t="s">
        <v>641</v>
      </c>
      <c r="B32" s="6" t="n">
        <v>37500</v>
      </c>
    </row>
    <row r="33" spans="1:6">
      <c r="A33" s="4" t="s">
        <v>643</v>
      </c>
    </row>
    <row r="34" spans="1:6">
      <c r="A34" s="3" t="s">
        <v>621</v>
      </c>
    </row>
    <row r="35" spans="1:6">
      <c r="A35" s="4" t="s">
        <v>644</v>
      </c>
      <c r="F35" s="6" t="n">
        <v>750000</v>
      </c>
    </row>
    <row r="36" spans="1:6">
      <c r="A36" s="4" t="s">
        <v>645</v>
      </c>
      <c r="B36" s="4" t="s">
        <v>646</v>
      </c>
      <c r="F36" s="4" t="s">
        <v>646</v>
      </c>
    </row>
    <row r="37" spans="1:6">
      <c r="A37" s="4" t="s">
        <v>647</v>
      </c>
      <c r="B37" s="4" t="s">
        <v>648</v>
      </c>
    </row>
    <row r="38" spans="1:6">
      <c r="A38" s="4" t="s">
        <v>649</v>
      </c>
      <c r="B38" s="4" t="s">
        <v>593</v>
      </c>
    </row>
    <row r="39" spans="1:6">
      <c r="A39" s="4" t="s">
        <v>624</v>
      </c>
      <c r="B39" s="6" t="n">
        <v>1730238</v>
      </c>
      <c r="D39" s="6" t="n">
        <v>1234592</v>
      </c>
    </row>
    <row r="40" spans="1:6">
      <c r="A40" s="4" t="s">
        <v>650</v>
      </c>
      <c r="B40" s="6" t="n">
        <v>39400</v>
      </c>
    </row>
    <row r="41" spans="1:6">
      <c r="A41" s="4" t="s">
        <v>651</v>
      </c>
    </row>
    <row r="42" spans="1:6">
      <c r="A42" s="3" t="s">
        <v>621</v>
      </c>
    </row>
    <row r="43" spans="1:6">
      <c r="A43" s="4" t="s">
        <v>652</v>
      </c>
      <c r="B43" s="4" t="s">
        <v>653</v>
      </c>
    </row>
    <row r="44" spans="1:6">
      <c r="A44" s="4" t="s">
        <v>654</v>
      </c>
    </row>
    <row r="45" spans="1:6">
      <c r="A45" s="3" t="s">
        <v>621</v>
      </c>
    </row>
    <row r="46" spans="1:6">
      <c r="A46" s="4" t="s">
        <v>652</v>
      </c>
      <c r="B46" s="4" t="s">
        <v>655</v>
      </c>
    </row>
    <row r="47" spans="1:6">
      <c r="A47" s="4" t="s">
        <v>656</v>
      </c>
    </row>
    <row r="48" spans="1:6">
      <c r="A48" s="3" t="s">
        <v>621</v>
      </c>
    </row>
    <row r="49" spans="1:6">
      <c r="A49" s="4" t="s">
        <v>652</v>
      </c>
      <c r="B49" s="4" t="s">
        <v>426</v>
      </c>
    </row>
    <row r="50" spans="1:6">
      <c r="A50" s="4" t="s">
        <v>657</v>
      </c>
    </row>
    <row r="51" spans="1:6">
      <c r="A51" s="3" t="s">
        <v>621</v>
      </c>
    </row>
    <row r="52" spans="1:6">
      <c r="A52" s="4" t="s">
        <v>644</v>
      </c>
      <c r="C52" s="6" t="n">
        <v>500000</v>
      </c>
      <c r="E52" s="6" t="n">
        <v>500000</v>
      </c>
    </row>
    <row r="53" spans="1:6">
      <c r="A53" s="4" t="s">
        <v>645</v>
      </c>
      <c r="B53" s="4" t="s">
        <v>658</v>
      </c>
      <c r="E53" s="4" t="s">
        <v>658</v>
      </c>
    </row>
    <row r="54" spans="1:6">
      <c r="A54" s="4" t="s">
        <v>647</v>
      </c>
      <c r="B54" s="4" t="s">
        <v>659</v>
      </c>
    </row>
    <row r="55" spans="1:6">
      <c r="A55" s="4" t="s">
        <v>649</v>
      </c>
      <c r="B55" s="4" t="s">
        <v>660</v>
      </c>
    </row>
    <row r="56" spans="1:6">
      <c r="A56" s="4" t="s">
        <v>624</v>
      </c>
      <c r="B56" s="6" t="n">
        <v>1000000</v>
      </c>
    </row>
    <row r="57" spans="1:6">
      <c r="A57" s="4" t="s">
        <v>650</v>
      </c>
      <c r="B57" s="6" t="n">
        <v>62500</v>
      </c>
    </row>
    <row r="58" spans="1:6">
      <c r="A58" s="4" t="s">
        <v>661</v>
      </c>
    </row>
    <row r="59" spans="1:6">
      <c r="A59" s="3" t="s">
        <v>621</v>
      </c>
    </row>
    <row r="60" spans="1:6">
      <c r="A60" s="4" t="s">
        <v>652</v>
      </c>
      <c r="B60" s="4" t="s">
        <v>653</v>
      </c>
    </row>
    <row r="61" spans="1:6">
      <c r="A61" s="4" t="s">
        <v>662</v>
      </c>
    </row>
    <row r="62" spans="1:6">
      <c r="A62" s="3" t="s">
        <v>621</v>
      </c>
    </row>
    <row r="63" spans="1:6">
      <c r="A63" s="4" t="s">
        <v>652</v>
      </c>
      <c r="B63" s="4" t="s">
        <v>426</v>
      </c>
    </row>
    <row r="64" spans="1:6">
      <c r="A64" s="4" t="s">
        <v>663</v>
      </c>
    </row>
    <row r="65" spans="1:6">
      <c r="A65" s="3" t="s">
        <v>621</v>
      </c>
    </row>
    <row r="66" spans="1:6">
      <c r="A66" s="4" t="s">
        <v>652</v>
      </c>
      <c r="B66" s="4" t="s">
        <v>664</v>
      </c>
    </row>
    <row r="67" spans="1:6">
      <c r="A67" s="4" t="s">
        <v>665</v>
      </c>
      <c r="B67" s="4" t="s">
        <v>666</v>
      </c>
    </row>
    <row r="68" spans="1:6">
      <c r="A68" s="4" t="s">
        <v>667</v>
      </c>
    </row>
    <row r="69" spans="1:6">
      <c r="A69" s="3" t="s">
        <v>621</v>
      </c>
    </row>
    <row r="70" spans="1:6">
      <c r="A70" s="4" t="s">
        <v>652</v>
      </c>
      <c r="B70" s="4" t="s">
        <v>668</v>
      </c>
    </row>
    <row r="71" spans="1:6">
      <c r="A71" s="4" t="s">
        <v>669</v>
      </c>
    </row>
    <row r="72" spans="1:6">
      <c r="A72" s="3" t="s">
        <v>621</v>
      </c>
    </row>
    <row r="73" spans="1:6">
      <c r="A73" s="4" t="s">
        <v>652</v>
      </c>
      <c r="B73" s="4" t="s">
        <v>670</v>
      </c>
    </row>
    <row r="74" spans="1:6">
      <c r="A74" s="4" t="s">
        <v>671</v>
      </c>
    </row>
    <row r="75" spans="1:6">
      <c r="A75" s="3" t="s">
        <v>621</v>
      </c>
    </row>
    <row r="76" spans="1:6">
      <c r="A76" s="4" t="s">
        <v>652</v>
      </c>
      <c r="B76" s="4" t="s">
        <v>672</v>
      </c>
    </row>
    <row r="77" spans="1:6">
      <c r="A77" s="4" t="s">
        <v>673</v>
      </c>
    </row>
    <row r="78" spans="1:6">
      <c r="A78" s="3" t="s">
        <v>621</v>
      </c>
    </row>
    <row r="79" spans="1:6">
      <c r="A79" s="4" t="s">
        <v>652</v>
      </c>
      <c r="B79" s="4" t="s">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2</v>
      </c>
    </row>
    <row r="2" spans="1:3">
      <c r="A2" s="3" t="s">
        <v>621</v>
      </c>
    </row>
    <row r="3" spans="1:3">
      <c r="A3" s="4" t="s">
        <v>675</v>
      </c>
      <c r="B3" s="6" t="n">
        <v>1750000</v>
      </c>
      <c r="C3" s="6" t="n">
        <v>1989500</v>
      </c>
    </row>
    <row r="4" spans="1:3">
      <c r="A4" s="4" t="s">
        <v>676</v>
      </c>
      <c r="B4" s="5" t="n">
        <v>-22426</v>
      </c>
      <c r="C4" s="5" t="n">
        <v>-19682</v>
      </c>
    </row>
    <row r="5" spans="1:3">
      <c r="A5" s="4" t="s">
        <v>624</v>
      </c>
      <c r="B5" s="5" t="n">
        <v>1727574</v>
      </c>
      <c r="C5" s="5" t="n">
        <v>1969818</v>
      </c>
    </row>
    <row r="6" spans="1:3">
      <c r="A6" s="4" t="s">
        <v>643</v>
      </c>
    </row>
    <row r="7" spans="1:3">
      <c r="A7" s="3" t="s">
        <v>621</v>
      </c>
    </row>
    <row r="8" spans="1:3">
      <c r="A8" s="4" t="s">
        <v>675</v>
      </c>
      <c r="B8" s="5" t="n">
        <v>1750000</v>
      </c>
      <c r="C8" s="5" t="n">
        <v>1250000</v>
      </c>
    </row>
    <row r="9" spans="1:3">
      <c r="A9" s="4" t="s">
        <v>676</v>
      </c>
      <c r="B9" s="5" t="n">
        <v>-19762</v>
      </c>
      <c r="C9" s="5" t="n">
        <v>-15408</v>
      </c>
    </row>
    <row r="10" spans="1:3">
      <c r="A10" s="4" t="s">
        <v>624</v>
      </c>
      <c r="B10" s="5" t="n">
        <v>1730238</v>
      </c>
      <c r="C10" s="5" t="n">
        <v>1234592</v>
      </c>
    </row>
    <row r="11" spans="1:3">
      <c r="A11" s="4" t="s">
        <v>677</v>
      </c>
    </row>
    <row r="12" spans="1:3">
      <c r="A12" s="3" t="s">
        <v>621</v>
      </c>
    </row>
    <row r="13" spans="1:3">
      <c r="A13" s="4" t="s">
        <v>675</v>
      </c>
      <c r="C13" s="5" t="n">
        <v>739500</v>
      </c>
    </row>
    <row r="14" spans="1:3">
      <c r="A14" s="4" t="s">
        <v>676</v>
      </c>
      <c r="B14" s="6" t="n">
        <v>-2664</v>
      </c>
      <c r="C14" s="5" t="n">
        <v>-4274</v>
      </c>
    </row>
    <row r="15" spans="1:3">
      <c r="A15" s="4" t="s">
        <v>624</v>
      </c>
      <c r="C15" s="6" t="n">
        <v>735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2</v>
      </c>
    </row>
    <row r="2" spans="1:3">
      <c r="A2" s="4" t="s">
        <v>643</v>
      </c>
    </row>
    <row r="3" spans="1:3">
      <c r="A3" s="3" t="s">
        <v>679</v>
      </c>
    </row>
    <row r="4" spans="1:3">
      <c r="A4" s="4" t="s">
        <v>680</v>
      </c>
      <c r="B4" s="6" t="n">
        <v>766875</v>
      </c>
      <c r="C4" s="6" t="n">
        <v>736725</v>
      </c>
    </row>
    <row r="5" spans="1:3">
      <c r="A5" s="4" t="s">
        <v>657</v>
      </c>
    </row>
    <row r="6" spans="1:3">
      <c r="A6" s="3" t="s">
        <v>679</v>
      </c>
    </row>
    <row r="7" spans="1:3">
      <c r="A7" s="4" t="s">
        <v>680</v>
      </c>
      <c r="B7" s="6" t="n">
        <v>1025600</v>
      </c>
      <c r="C7" s="6" t="n">
        <v>48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2</v>
      </c>
    </row>
    <row r="2" spans="1:3">
      <c r="A2" s="3" t="s">
        <v>258</v>
      </c>
    </row>
    <row r="3" spans="1:3">
      <c r="A3" s="4" t="s">
        <v>682</v>
      </c>
      <c r="B3" s="6" t="n">
        <v>188</v>
      </c>
      <c r="C3" s="6" t="n">
        <v>441</v>
      </c>
    </row>
    <row r="4" spans="1:3">
      <c r="A4" s="4" t="s">
        <v>683</v>
      </c>
      <c r="B4" s="5" t="n">
        <v>-130</v>
      </c>
      <c r="C4" s="5" t="n">
        <v>-253</v>
      </c>
    </row>
    <row r="5" spans="1:3">
      <c r="A5" s="4" t="s">
        <v>684</v>
      </c>
      <c r="B5" s="6" t="n">
        <v>58</v>
      </c>
      <c r="C5" s="6" t="n">
        <v>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113</v>
      </c>
      <c r="J1" s="2" t="s">
        <v>1</v>
      </c>
    </row>
    <row r="2" spans="1:12">
      <c r="B2" s="2" t="s">
        <v>2</v>
      </c>
      <c r="C2" s="2" t="s">
        <v>114</v>
      </c>
      <c r="D2" s="2" t="s">
        <v>115</v>
      </c>
      <c r="E2" s="2" t="s">
        <v>116</v>
      </c>
      <c r="F2" s="2" t="s">
        <v>62</v>
      </c>
      <c r="G2" s="2" t="s">
        <v>117</v>
      </c>
      <c r="H2" s="2" t="s">
        <v>118</v>
      </c>
      <c r="I2" s="2" t="s">
        <v>119</v>
      </c>
      <c r="J2" s="2" t="s">
        <v>2</v>
      </c>
      <c r="K2" s="2" t="s">
        <v>62</v>
      </c>
      <c r="L2" s="2" t="s">
        <v>120</v>
      </c>
    </row>
    <row r="3" spans="1:12">
      <c r="A3" s="3" t="s">
        <v>262</v>
      </c>
    </row>
    <row r="4" spans="1:12">
      <c r="A4" s="4" t="s">
        <v>686</v>
      </c>
      <c r="J4" s="6" t="n">
        <v>73333</v>
      </c>
      <c r="K4" s="6" t="n">
        <v>95955</v>
      </c>
      <c r="L4" s="6" t="n">
        <v>122379</v>
      </c>
    </row>
    <row r="5" spans="1:12">
      <c r="A5" s="4" t="s">
        <v>687</v>
      </c>
      <c r="J5" s="5" t="n">
        <v>-141359</v>
      </c>
      <c r="K5" s="5" t="n">
        <v>-21386</v>
      </c>
      <c r="L5" s="5" t="n">
        <v>-63981</v>
      </c>
    </row>
    <row r="6" spans="1:12">
      <c r="A6" s="4" t="s">
        <v>688</v>
      </c>
      <c r="J6" s="5" t="n">
        <v>-68026</v>
      </c>
      <c r="K6" s="5" t="n">
        <v>74569</v>
      </c>
      <c r="L6" s="5" t="n">
        <v>58398</v>
      </c>
    </row>
    <row r="7" spans="1:12">
      <c r="A7" s="4" t="s">
        <v>689</v>
      </c>
      <c r="J7" s="5" t="n">
        <v>11777</v>
      </c>
      <c r="K7" s="5" t="n">
        <v>26145</v>
      </c>
      <c r="L7" s="5" t="n">
        <v>19084</v>
      </c>
    </row>
    <row r="8" spans="1:12">
      <c r="A8" s="4" t="s">
        <v>690</v>
      </c>
      <c r="J8" s="5" t="n">
        <v>-35637</v>
      </c>
      <c r="K8" s="5" t="n">
        <v>-4261</v>
      </c>
      <c r="L8" s="5" t="n">
        <v>2749</v>
      </c>
    </row>
    <row r="9" spans="1:12">
      <c r="A9" s="4" t="s">
        <v>691</v>
      </c>
      <c r="J9" s="5" t="n">
        <v>-23860</v>
      </c>
      <c r="K9" s="5" t="n">
        <v>21884</v>
      </c>
      <c r="L9" s="5" t="n">
        <v>21833</v>
      </c>
    </row>
    <row r="10" spans="1:12">
      <c r="A10" s="4" t="s">
        <v>692</v>
      </c>
      <c r="B10" s="6" t="n">
        <v>7824</v>
      </c>
      <c r="C10" s="6" t="n">
        <v>-125788</v>
      </c>
      <c r="D10" s="6" t="n">
        <v>17116</v>
      </c>
      <c r="E10" s="6" t="n">
        <v>8962</v>
      </c>
      <c r="F10" s="6" t="n">
        <v>21701</v>
      </c>
      <c r="G10" s="6" t="n">
        <v>23550</v>
      </c>
      <c r="H10" s="6" t="n">
        <v>28482</v>
      </c>
      <c r="I10" s="6" t="n">
        <v>22720</v>
      </c>
      <c r="J10" s="6" t="n">
        <v>-91886</v>
      </c>
      <c r="K10" s="6" t="n">
        <v>96453</v>
      </c>
      <c r="L10" s="6" t="n">
        <v>802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93</v>
      </c>
      <c r="B1" s="2" t="s">
        <v>113</v>
      </c>
      <c r="D1" s="2" t="s">
        <v>1</v>
      </c>
    </row>
    <row r="2" spans="1:8">
      <c r="B2" s="2" t="s">
        <v>114</v>
      </c>
      <c r="C2" s="2" t="s">
        <v>120</v>
      </c>
      <c r="D2" s="2" t="s">
        <v>694</v>
      </c>
      <c r="E2" s="2" t="s">
        <v>2</v>
      </c>
      <c r="F2" s="2" t="s">
        <v>62</v>
      </c>
      <c r="G2" s="2" t="s">
        <v>120</v>
      </c>
      <c r="H2" s="2" t="s">
        <v>602</v>
      </c>
    </row>
    <row r="3" spans="1:8">
      <c r="A3" s="3" t="s">
        <v>695</v>
      </c>
    </row>
    <row r="4" spans="1:8">
      <c r="A4" s="4" t="s">
        <v>696</v>
      </c>
      <c r="E4" s="4" t="s">
        <v>697</v>
      </c>
      <c r="F4" s="4" t="s">
        <v>697</v>
      </c>
      <c r="G4" s="4" t="s">
        <v>664</v>
      </c>
    </row>
    <row r="5" spans="1:8">
      <c r="A5" s="4" t="s">
        <v>698</v>
      </c>
      <c r="E5" s="4" t="s">
        <v>699</v>
      </c>
      <c r="F5" s="4" t="s">
        <v>700</v>
      </c>
      <c r="G5" s="4" t="s">
        <v>701</v>
      </c>
    </row>
    <row r="6" spans="1:8">
      <c r="A6" s="4" t="s">
        <v>702</v>
      </c>
      <c r="B6" s="6" t="n">
        <v>213700</v>
      </c>
    </row>
    <row r="7" spans="1:8">
      <c r="A7" s="4" t="s">
        <v>703</v>
      </c>
      <c r="C7" s="6" t="n">
        <v>-70000</v>
      </c>
    </row>
    <row r="8" spans="1:8">
      <c r="A8" s="4" t="s">
        <v>704</v>
      </c>
      <c r="E8" s="6" t="n">
        <v>178100</v>
      </c>
    </row>
    <row r="9" spans="1:8">
      <c r="A9" s="4" t="s">
        <v>705</v>
      </c>
      <c r="E9" s="5" t="n">
        <v>3900</v>
      </c>
      <c r="F9" s="6" t="n">
        <v>1400</v>
      </c>
      <c r="G9" s="6" t="n">
        <v>200</v>
      </c>
    </row>
    <row r="10" spans="1:8">
      <c r="A10" s="4" t="s">
        <v>706</v>
      </c>
      <c r="C10" s="5" t="n">
        <v>114500</v>
      </c>
      <c r="E10" s="5" t="n">
        <v>75400</v>
      </c>
      <c r="F10" s="5" t="n">
        <v>100700</v>
      </c>
      <c r="G10" s="5" t="n">
        <v>114500</v>
      </c>
    </row>
    <row r="11" spans="1:8">
      <c r="A11" s="4" t="s">
        <v>707</v>
      </c>
      <c r="F11" s="5" t="n">
        <v>38700</v>
      </c>
    </row>
    <row r="12" spans="1:8">
      <c r="A12" s="4" t="s">
        <v>708</v>
      </c>
      <c r="F12" s="5" t="n">
        <v>36700</v>
      </c>
    </row>
    <row r="13" spans="1:8">
      <c r="A13" s="4" t="s">
        <v>709</v>
      </c>
      <c r="C13" s="6" t="n">
        <v>10972</v>
      </c>
      <c r="E13" s="5" t="n">
        <v>7409</v>
      </c>
      <c r="F13" s="5" t="n">
        <v>11185</v>
      </c>
      <c r="G13" s="6" t="n">
        <v>10972</v>
      </c>
      <c r="H13" s="6" t="n">
        <v>9469</v>
      </c>
    </row>
    <row r="14" spans="1:8">
      <c r="A14" s="4" t="s">
        <v>710</v>
      </c>
      <c r="F14" s="5" t="n">
        <v>7100</v>
      </c>
    </row>
    <row r="15" spans="1:8">
      <c r="A15" s="4" t="s">
        <v>711</v>
      </c>
      <c r="E15" s="5" t="n">
        <v>3800</v>
      </c>
      <c r="F15" s="5" t="n">
        <v>200</v>
      </c>
    </row>
    <row r="16" spans="1:8">
      <c r="A16" s="4" t="s">
        <v>712</v>
      </c>
      <c r="E16" s="5" t="n">
        <v>600</v>
      </c>
      <c r="F16" s="5" t="n">
        <v>1100</v>
      </c>
    </row>
    <row r="17" spans="1:8">
      <c r="A17" s="4" t="s">
        <v>713</v>
      </c>
      <c r="E17" s="5" t="n">
        <v>104390</v>
      </c>
    </row>
    <row r="18" spans="1:8">
      <c r="A18" s="4" t="s">
        <v>714</v>
      </c>
      <c r="F18" s="6" t="n">
        <v>73671</v>
      </c>
    </row>
    <row r="19" spans="1:8">
      <c r="A19" s="4" t="s">
        <v>715</v>
      </c>
      <c r="E19" s="6" t="n">
        <v>68000</v>
      </c>
    </row>
    <row r="20" spans="1:8">
      <c r="A20" s="4" t="s">
        <v>716</v>
      </c>
      <c r="E20" s="4" t="s">
        <v>594</v>
      </c>
    </row>
    <row r="21" spans="1:8">
      <c r="A21" s="4" t="s">
        <v>717</v>
      </c>
      <c r="E21" s="6" t="n">
        <v>17100</v>
      </c>
    </row>
    <row r="22" spans="1:8">
      <c r="A22" s="4" t="s">
        <v>718</v>
      </c>
    </row>
    <row r="23" spans="1:8">
      <c r="A23" s="3" t="s">
        <v>695</v>
      </c>
    </row>
    <row r="24" spans="1:8">
      <c r="A24" s="4" t="s">
        <v>719</v>
      </c>
      <c r="E24" s="4" t="s">
        <v>720</v>
      </c>
    </row>
    <row r="25" spans="1:8">
      <c r="A25" s="4" t="s">
        <v>721</v>
      </c>
    </row>
    <row r="26" spans="1:8">
      <c r="A26" s="3" t="s">
        <v>695</v>
      </c>
    </row>
    <row r="27" spans="1:8">
      <c r="A27" s="4" t="s">
        <v>719</v>
      </c>
      <c r="F27" s="4" t="s">
        <v>722</v>
      </c>
    </row>
    <row r="28" spans="1:8">
      <c r="A28" s="4" t="s">
        <v>723</v>
      </c>
    </row>
    <row r="29" spans="1:8">
      <c r="A29" s="3" t="s">
        <v>695</v>
      </c>
    </row>
    <row r="30" spans="1:8">
      <c r="A30" s="4" t="s">
        <v>711</v>
      </c>
      <c r="D30" s="6" t="n">
        <v>2000</v>
      </c>
    </row>
    <row r="31" spans="1:8">
      <c r="A31" s="4" t="s">
        <v>417</v>
      </c>
    </row>
    <row r="32" spans="1:8">
      <c r="A32" s="3" t="s">
        <v>695</v>
      </c>
    </row>
    <row r="33" spans="1:8">
      <c r="A33" s="4" t="s">
        <v>724</v>
      </c>
      <c r="E33" s="4" t="s">
        <v>591</v>
      </c>
    </row>
    <row r="34" spans="1:8">
      <c r="A34" s="4" t="s">
        <v>407</v>
      </c>
    </row>
    <row r="35" spans="1:8">
      <c r="A35" s="3" t="s">
        <v>695</v>
      </c>
    </row>
    <row r="36" spans="1:8">
      <c r="A36" s="4" t="s">
        <v>724</v>
      </c>
      <c r="E36" s="4" t="s">
        <v>725</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2</v>
      </c>
      <c r="D2" s="2" t="s">
        <v>120</v>
      </c>
    </row>
    <row r="3" spans="1:4">
      <c r="A3" s="3" t="s">
        <v>262</v>
      </c>
    </row>
    <row r="4" spans="1:4">
      <c r="A4" s="4" t="s">
        <v>696</v>
      </c>
      <c r="B4" s="4" t="s">
        <v>697</v>
      </c>
      <c r="C4" s="4" t="s">
        <v>697</v>
      </c>
      <c r="D4" s="4" t="s">
        <v>664</v>
      </c>
    </row>
    <row r="5" spans="1:4">
      <c r="A5" s="4" t="s">
        <v>727</v>
      </c>
      <c r="B5" s="4" t="s">
        <v>728</v>
      </c>
      <c r="C5" s="4" t="s">
        <v>729</v>
      </c>
      <c r="D5" s="4" t="s">
        <v>730</v>
      </c>
    </row>
    <row r="6" spans="1:4">
      <c r="A6" s="4" t="s">
        <v>731</v>
      </c>
      <c r="B6" s="4" t="s">
        <v>732</v>
      </c>
      <c r="C6" s="4" t="s">
        <v>733</v>
      </c>
      <c r="D6" s="4" t="s">
        <v>734</v>
      </c>
    </row>
    <row r="7" spans="1:4">
      <c r="A7" s="4" t="s">
        <v>735</v>
      </c>
      <c r="B7" s="4" t="s">
        <v>736</v>
      </c>
      <c r="C7" s="4" t="s">
        <v>737</v>
      </c>
    </row>
    <row r="8" spans="1:4">
      <c r="A8" s="4" t="s">
        <v>738</v>
      </c>
      <c r="B8" s="4" t="s">
        <v>739</v>
      </c>
    </row>
    <row r="9" spans="1:4">
      <c r="A9" s="4" t="s">
        <v>740</v>
      </c>
      <c r="B9" s="4" t="s">
        <v>741</v>
      </c>
    </row>
    <row r="10" spans="1:4">
      <c r="A10" s="4" t="s">
        <v>742</v>
      </c>
      <c r="B10" s="4" t="s">
        <v>743</v>
      </c>
    </row>
    <row r="11" spans="1:4">
      <c r="A11" s="4" t="s">
        <v>744</v>
      </c>
      <c r="B11" s="4" t="s">
        <v>745</v>
      </c>
      <c r="C11" s="4" t="s">
        <v>746</v>
      </c>
      <c r="D11" s="4" t="s">
        <v>747</v>
      </c>
    </row>
    <row r="12" spans="1:4">
      <c r="A12" s="4" t="s">
        <v>748</v>
      </c>
      <c r="C12" s="4" t="s">
        <v>749</v>
      </c>
      <c r="D12" s="4" t="s">
        <v>750</v>
      </c>
    </row>
    <row r="13" spans="1:4">
      <c r="A13" s="4" t="s">
        <v>751</v>
      </c>
      <c r="B13" s="4" t="s">
        <v>699</v>
      </c>
      <c r="C13" s="4" t="s">
        <v>700</v>
      </c>
      <c r="D13" s="4" t="s">
        <v>7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2</v>
      </c>
    </row>
    <row r="2" spans="1:3">
      <c r="A2" s="3" t="s">
        <v>262</v>
      </c>
    </row>
    <row r="3" spans="1:3">
      <c r="A3" s="4" t="s">
        <v>753</v>
      </c>
      <c r="B3" s="6" t="n">
        <v>202464</v>
      </c>
      <c r="C3" s="6" t="n">
        <v>194299</v>
      </c>
    </row>
    <row r="4" spans="1:3">
      <c r="A4" s="4" t="s">
        <v>754</v>
      </c>
      <c r="B4" s="5" t="n">
        <v>72132</v>
      </c>
      <c r="C4" s="5" t="n">
        <v>56583</v>
      </c>
    </row>
    <row r="5" spans="1:3">
      <c r="A5" s="4" t="s">
        <v>755</v>
      </c>
      <c r="B5" s="5" t="n">
        <v>11393</v>
      </c>
      <c r="C5" s="5" t="n">
        <v>9201</v>
      </c>
    </row>
    <row r="6" spans="1:3">
      <c r="A6" s="4" t="s">
        <v>756</v>
      </c>
      <c r="B6" s="5" t="n">
        <v>36017</v>
      </c>
      <c r="C6" s="5" t="n">
        <v>24864</v>
      </c>
    </row>
    <row r="7" spans="1:3">
      <c r="A7" s="4" t="s">
        <v>757</v>
      </c>
      <c r="B7" s="5" t="n">
        <v>388</v>
      </c>
      <c r="C7" s="5" t="n">
        <v>0</v>
      </c>
    </row>
    <row r="8" spans="1:3">
      <c r="A8" s="4" t="s">
        <v>183</v>
      </c>
      <c r="B8" s="5" t="n">
        <v>631</v>
      </c>
      <c r="C8" s="5" t="n">
        <v>1197</v>
      </c>
    </row>
    <row r="9" spans="1:3">
      <c r="A9" s="4" t="s">
        <v>758</v>
      </c>
      <c r="B9" s="5" t="n">
        <v>323025</v>
      </c>
      <c r="C9" s="5" t="n">
        <v>286144</v>
      </c>
    </row>
    <row r="10" spans="1:3">
      <c r="A10" s="4" t="s">
        <v>759</v>
      </c>
      <c r="B10" s="5" t="n">
        <v>-24139</v>
      </c>
      <c r="C10" s="5" t="n">
        <v>-2628</v>
      </c>
    </row>
    <row r="11" spans="1:3">
      <c r="A11" s="4" t="s">
        <v>760</v>
      </c>
      <c r="B11" s="5" t="n">
        <v>298886</v>
      </c>
      <c r="C11" s="5" t="n">
        <v>283516</v>
      </c>
    </row>
    <row r="12" spans="1:3">
      <c r="A12" s="3" t="s">
        <v>761</v>
      </c>
    </row>
    <row r="13" spans="1:3">
      <c r="A13" s="4" t="s">
        <v>762</v>
      </c>
      <c r="B13" s="5" t="n">
        <v>-119481</v>
      </c>
      <c r="C13" s="5" t="n">
        <v>-247239</v>
      </c>
    </row>
    <row r="14" spans="1:3">
      <c r="A14" s="4" t="s">
        <v>763</v>
      </c>
      <c r="B14" s="5" t="n">
        <v>-74684</v>
      </c>
      <c r="C14" s="5" t="n">
        <v>-109418</v>
      </c>
    </row>
    <row r="15" spans="1:3">
      <c r="A15" s="4" t="s">
        <v>764</v>
      </c>
      <c r="C15" s="5" t="n">
        <v>-39</v>
      </c>
    </row>
    <row r="16" spans="1:3">
      <c r="A16" s="4" t="s">
        <v>183</v>
      </c>
      <c r="B16" s="5" t="n">
        <v>-331</v>
      </c>
      <c r="C16" s="5" t="n">
        <v>-491</v>
      </c>
    </row>
    <row r="17" spans="1:3">
      <c r="A17" s="4" t="s">
        <v>765</v>
      </c>
      <c r="B17" s="5" t="n">
        <v>-194496</v>
      </c>
      <c r="C17" s="5" t="n">
        <v>-357187</v>
      </c>
    </row>
    <row r="18" spans="1:3">
      <c r="A18" s="4" t="s">
        <v>766</v>
      </c>
      <c r="B18" s="6" t="n">
        <v>104390</v>
      </c>
    </row>
    <row r="19" spans="1:3">
      <c r="A19" s="4" t="s">
        <v>714</v>
      </c>
      <c r="C19" s="6" t="n">
        <v>-736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2</v>
      </c>
      <c r="D2" s="2" t="s">
        <v>120</v>
      </c>
    </row>
    <row r="3" spans="1:4">
      <c r="A3" s="3" t="s">
        <v>262</v>
      </c>
    </row>
    <row r="4" spans="1:4">
      <c r="A4" s="4" t="s">
        <v>608</v>
      </c>
      <c r="B4" s="6" t="n">
        <v>11185</v>
      </c>
      <c r="C4" s="6" t="n">
        <v>10972</v>
      </c>
      <c r="D4" s="6" t="n">
        <v>9469</v>
      </c>
    </row>
    <row r="5" spans="1:4">
      <c r="A5" s="4" t="s">
        <v>768</v>
      </c>
      <c r="B5" s="5" t="n">
        <v>369</v>
      </c>
      <c r="C5" s="5" t="n">
        <v>385</v>
      </c>
      <c r="D5" s="5" t="n">
        <v>2284</v>
      </c>
    </row>
    <row r="6" spans="1:4">
      <c r="A6" s="4" t="s">
        <v>769</v>
      </c>
      <c r="D6" s="5" t="n">
        <v>-143</v>
      </c>
    </row>
    <row r="7" spans="1:4">
      <c r="A7" s="4" t="s">
        <v>770</v>
      </c>
      <c r="B7" s="5" t="n">
        <v>1700</v>
      </c>
      <c r="C7" s="5" t="n">
        <v>2900</v>
      </c>
      <c r="D7" s="5" t="n">
        <v>1430</v>
      </c>
    </row>
    <row r="8" spans="1:4">
      <c r="A8" s="4" t="s">
        <v>771</v>
      </c>
      <c r="B8" s="5" t="n">
        <v>-5845</v>
      </c>
      <c r="C8" s="5" t="n">
        <v>-3072</v>
      </c>
      <c r="D8" s="5" t="n">
        <v>-2068</v>
      </c>
    </row>
    <row r="9" spans="1:4">
      <c r="A9" s="4" t="s">
        <v>616</v>
      </c>
      <c r="B9" s="6" t="n">
        <v>7409</v>
      </c>
      <c r="C9" s="6" t="n">
        <v>11185</v>
      </c>
      <c r="D9" s="6" t="n">
        <v>109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113</v>
      </c>
      <c r="J1" s="2" t="s">
        <v>1</v>
      </c>
    </row>
    <row r="2" spans="1:12">
      <c r="B2" s="2" t="s">
        <v>2</v>
      </c>
      <c r="C2" s="2" t="s">
        <v>114</v>
      </c>
      <c r="D2" s="2" t="s">
        <v>115</v>
      </c>
      <c r="E2" s="2" t="s">
        <v>116</v>
      </c>
      <c r="F2" s="2" t="s">
        <v>62</v>
      </c>
      <c r="G2" s="2" t="s">
        <v>117</v>
      </c>
      <c r="H2" s="2" t="s">
        <v>118</v>
      </c>
      <c r="I2" s="2" t="s">
        <v>119</v>
      </c>
      <c r="J2" s="2" t="s">
        <v>2</v>
      </c>
      <c r="K2" s="2" t="s">
        <v>62</v>
      </c>
      <c r="L2" s="2" t="s">
        <v>120</v>
      </c>
    </row>
    <row r="3" spans="1:12">
      <c r="A3" s="3" t="s">
        <v>265</v>
      </c>
    </row>
    <row r="4" spans="1:12">
      <c r="A4" s="4" t="s">
        <v>773</v>
      </c>
      <c r="B4" s="5" t="n">
        <v>82592</v>
      </c>
      <c r="C4" s="5" t="n">
        <v>82441</v>
      </c>
      <c r="D4" s="5" t="n">
        <v>83234</v>
      </c>
      <c r="E4" s="5" t="n">
        <v>86073</v>
      </c>
      <c r="F4" s="5" t="n">
        <v>87810</v>
      </c>
      <c r="G4" s="5" t="n">
        <v>90984</v>
      </c>
      <c r="H4" s="5" t="n">
        <v>92987</v>
      </c>
      <c r="I4" s="5" t="n">
        <v>92859</v>
      </c>
      <c r="J4" s="5" t="n">
        <v>83495</v>
      </c>
      <c r="K4" s="5" t="n">
        <v>91104</v>
      </c>
      <c r="L4" s="5" t="n">
        <v>92431</v>
      </c>
    </row>
    <row r="5" spans="1:12">
      <c r="A5" s="4" t="s">
        <v>774</v>
      </c>
      <c r="K5" s="5" t="n">
        <v>502</v>
      </c>
      <c r="L5" s="5" t="n">
        <v>527</v>
      </c>
    </row>
    <row r="6" spans="1:12">
      <c r="A6" s="4" t="s">
        <v>775</v>
      </c>
      <c r="B6" s="5" t="n">
        <v>83288</v>
      </c>
      <c r="C6" s="5" t="n">
        <v>82441</v>
      </c>
      <c r="D6" s="5" t="n">
        <v>83689</v>
      </c>
      <c r="E6" s="5" t="n">
        <v>86545</v>
      </c>
      <c r="F6" s="5" t="n">
        <v>88258</v>
      </c>
      <c r="G6" s="5" t="n">
        <v>91359</v>
      </c>
      <c r="H6" s="5" t="n">
        <v>93529</v>
      </c>
      <c r="I6" s="5" t="n">
        <v>93505</v>
      </c>
      <c r="J6" s="5" t="n">
        <v>83495</v>
      </c>
      <c r="K6" s="5" t="n">
        <v>91606</v>
      </c>
      <c r="L6" s="5" t="n">
        <v>92958</v>
      </c>
    </row>
    <row r="7" spans="1:12">
      <c r="A7" s="4" t="s">
        <v>776</v>
      </c>
      <c r="J7" s="5" t="n">
        <v>516</v>
      </c>
      <c r="K7" s="5" t="n">
        <v>214</v>
      </c>
      <c r="L7" s="5" t="n">
        <v>1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3"/>
  </cols>
  <sheetData>
    <row r="1" spans="1:6">
      <c r="A1" s="1" t="s">
        <v>777</v>
      </c>
      <c r="B1" s="2" t="s">
        <v>1</v>
      </c>
    </row>
    <row r="2" spans="1:6">
      <c r="B2" s="2" t="s">
        <v>2</v>
      </c>
      <c r="C2" s="2" t="s">
        <v>62</v>
      </c>
      <c r="D2" s="2" t="s">
        <v>120</v>
      </c>
      <c r="E2" s="2" t="s">
        <v>778</v>
      </c>
      <c r="F2" s="2" t="s">
        <v>779</v>
      </c>
    </row>
    <row r="3" spans="1:6">
      <c r="A3" s="3" t="s">
        <v>780</v>
      </c>
    </row>
    <row r="4" spans="1:6">
      <c r="A4" s="4" t="s">
        <v>781</v>
      </c>
      <c r="B4" s="5" t="n">
        <v>200000000</v>
      </c>
      <c r="C4" s="5" t="n">
        <v>200000000</v>
      </c>
    </row>
    <row r="5" spans="1:6">
      <c r="A5" s="4" t="s">
        <v>161</v>
      </c>
      <c r="B5" s="9" t="n">
        <v>35.4</v>
      </c>
      <c r="C5" s="9" t="n">
        <v>37.9</v>
      </c>
      <c r="D5" s="9" t="n">
        <v>28.8</v>
      </c>
    </row>
    <row r="6" spans="1:6">
      <c r="A6" s="4" t="s">
        <v>782</v>
      </c>
      <c r="B6" s="9" t="n">
        <v>31.5</v>
      </c>
      <c r="C6" s="9" t="n">
        <v>27.4</v>
      </c>
      <c r="D6" s="9" t="n">
        <v>29.3</v>
      </c>
    </row>
    <row r="7" spans="1:6">
      <c r="A7" s="4" t="s">
        <v>783</v>
      </c>
      <c r="B7" s="7" t="n">
        <v>33.28</v>
      </c>
      <c r="C7" s="7" t="n">
        <v>51.99</v>
      </c>
      <c r="D7" s="7" t="n">
        <v>54.22</v>
      </c>
    </row>
    <row r="8" spans="1:6">
      <c r="A8" s="4" t="s">
        <v>784</v>
      </c>
      <c r="B8" s="9" t="n">
        <v>0.6</v>
      </c>
      <c r="C8" s="9" t="n">
        <v>2.8</v>
      </c>
      <c r="D8" s="9" t="n">
        <v>5.5</v>
      </c>
    </row>
    <row r="9" spans="1:6">
      <c r="A9" s="4" t="s">
        <v>785</v>
      </c>
      <c r="B9" s="9" t="n">
        <v>0.1</v>
      </c>
      <c r="C9" s="9" t="n">
        <v>3.7</v>
      </c>
      <c r="D9" s="9" t="n">
        <v>4.8</v>
      </c>
    </row>
    <row r="10" spans="1:6">
      <c r="A10" s="4" t="s">
        <v>786</v>
      </c>
    </row>
    <row r="11" spans="1:6">
      <c r="A11" s="3" t="s">
        <v>780</v>
      </c>
    </row>
    <row r="12" spans="1:6">
      <c r="A12" s="4" t="s">
        <v>787</v>
      </c>
      <c r="B12" s="4" t="s">
        <v>419</v>
      </c>
    </row>
    <row r="13" spans="1:6">
      <c r="A13" s="4" t="s">
        <v>788</v>
      </c>
    </row>
    <row r="14" spans="1:6">
      <c r="A14" s="3" t="s">
        <v>780</v>
      </c>
    </row>
    <row r="15" spans="1:6">
      <c r="A15" s="4" t="s">
        <v>789</v>
      </c>
      <c r="B15" s="4" t="s">
        <v>790</v>
      </c>
    </row>
    <row r="16" spans="1:6">
      <c r="A16" s="4" t="s">
        <v>791</v>
      </c>
    </row>
    <row r="17" spans="1:6">
      <c r="A17" s="3" t="s">
        <v>780</v>
      </c>
    </row>
    <row r="18" spans="1:6">
      <c r="A18" s="4" t="s">
        <v>787</v>
      </c>
      <c r="B18" s="4" t="s">
        <v>419</v>
      </c>
    </row>
    <row r="19" spans="1:6">
      <c r="A19" s="4" t="s">
        <v>792</v>
      </c>
    </row>
    <row r="20" spans="1:6">
      <c r="A20" s="3" t="s">
        <v>780</v>
      </c>
    </row>
    <row r="21" spans="1:6">
      <c r="A21" s="4" t="s">
        <v>793</v>
      </c>
      <c r="B21" s="4" t="s">
        <v>794</v>
      </c>
    </row>
    <row r="22" spans="1:6">
      <c r="A22" s="4" t="s">
        <v>795</v>
      </c>
      <c r="B22" s="9" t="n">
        <v>22.1</v>
      </c>
    </row>
    <row r="23" spans="1:6">
      <c r="A23" s="4" t="s">
        <v>796</v>
      </c>
    </row>
    <row r="24" spans="1:6">
      <c r="A24" s="3" t="s">
        <v>780</v>
      </c>
    </row>
    <row r="25" spans="1:6">
      <c r="A25" s="4" t="s">
        <v>797</v>
      </c>
      <c r="B25" s="4" t="s">
        <v>798</v>
      </c>
    </row>
    <row r="26" spans="1:6">
      <c r="A26" s="4" t="s">
        <v>799</v>
      </c>
    </row>
    <row r="27" spans="1:6">
      <c r="A27" s="3" t="s">
        <v>780</v>
      </c>
    </row>
    <row r="28" spans="1:6">
      <c r="A28" s="4" t="s">
        <v>797</v>
      </c>
      <c r="B28" s="4" t="s">
        <v>800</v>
      </c>
    </row>
    <row r="29" spans="1:6">
      <c r="A29" s="4" t="s">
        <v>801</v>
      </c>
    </row>
    <row r="30" spans="1:6">
      <c r="A30" s="3" t="s">
        <v>780</v>
      </c>
    </row>
    <row r="31" spans="1:6">
      <c r="A31" s="4" t="s">
        <v>802</v>
      </c>
      <c r="E31" s="5" t="n">
        <v>27800000</v>
      </c>
      <c r="F31" s="5" t="n">
        <v>19500000</v>
      </c>
    </row>
    <row r="32" spans="1:6">
      <c r="A32" s="4" t="s">
        <v>803</v>
      </c>
    </row>
    <row r="33" spans="1:6">
      <c r="A33" s="3" t="s">
        <v>780</v>
      </c>
    </row>
    <row r="34" spans="1:6">
      <c r="A34" s="4" t="s">
        <v>804</v>
      </c>
      <c r="B34" s="5" t="n">
        <v>8300000</v>
      </c>
    </row>
    <row r="35" spans="1:6">
      <c r="A35" s="4" t="s">
        <v>805</v>
      </c>
    </row>
    <row r="36" spans="1:6">
      <c r="A36" s="3" t="s">
        <v>780</v>
      </c>
    </row>
    <row r="37" spans="1:6">
      <c r="A37" s="4" t="s">
        <v>781</v>
      </c>
      <c r="B37" s="5" t="n">
        <v>2600000</v>
      </c>
    </row>
    <row r="38" spans="1:6">
      <c r="A38" s="4" t="s">
        <v>806</v>
      </c>
      <c r="B38" s="5" t="n">
        <v>500000</v>
      </c>
    </row>
    <row r="39" spans="1:6">
      <c r="A39" s="4" t="s">
        <v>807</v>
      </c>
      <c r="B39" s="5" t="n">
        <v>1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2</v>
      </c>
      <c r="D2" s="2" t="s">
        <v>120</v>
      </c>
    </row>
    <row r="3" spans="1:4">
      <c r="A3" s="3" t="s">
        <v>268</v>
      </c>
    </row>
    <row r="4" spans="1:4">
      <c r="A4" s="4" t="s">
        <v>809</v>
      </c>
      <c r="B4" s="5" t="n">
        <v>1310853</v>
      </c>
    </row>
    <row r="5" spans="1:4">
      <c r="A5" s="4" t="s">
        <v>810</v>
      </c>
      <c r="B5" s="5" t="n">
        <v>1112773</v>
      </c>
    </row>
    <row r="6" spans="1:4">
      <c r="A6" s="4" t="s">
        <v>811</v>
      </c>
      <c r="B6" s="5" t="n">
        <v>-137091</v>
      </c>
    </row>
    <row r="7" spans="1:4">
      <c r="A7" s="4" t="s">
        <v>812</v>
      </c>
      <c r="B7" s="5" t="n">
        <v>-563420</v>
      </c>
    </row>
    <row r="8" spans="1:4">
      <c r="A8" s="4" t="s">
        <v>813</v>
      </c>
      <c r="B8" s="5" t="n">
        <v>1723115</v>
      </c>
      <c r="C8" s="5" t="n">
        <v>1310853</v>
      </c>
    </row>
    <row r="9" spans="1:4">
      <c r="A9" s="4" t="s">
        <v>814</v>
      </c>
      <c r="B9" s="7" t="n">
        <v>54.46</v>
      </c>
    </row>
    <row r="10" spans="1:4">
      <c r="A10" s="4" t="s">
        <v>815</v>
      </c>
      <c r="B10" s="8" t="n">
        <v>33.28</v>
      </c>
      <c r="C10" s="7" t="n">
        <v>51.99</v>
      </c>
      <c r="D10" s="7" t="n">
        <v>54.22</v>
      </c>
    </row>
    <row r="11" spans="1:4">
      <c r="A11" s="4" t="s">
        <v>816</v>
      </c>
      <c r="B11" s="8" t="n">
        <v>48.37</v>
      </c>
    </row>
    <row r="12" spans="1:4">
      <c r="A12" s="4" t="s">
        <v>817</v>
      </c>
      <c r="B12" s="8" t="n">
        <v>55.96</v>
      </c>
    </row>
    <row r="13" spans="1:4">
      <c r="A13" s="4" t="s">
        <v>818</v>
      </c>
      <c r="B13" s="7" t="n">
        <v>40.77</v>
      </c>
      <c r="C13" s="7" t="n">
        <v>54.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19</v>
      </c>
      <c r="B1" s="2" t="s">
        <v>1</v>
      </c>
    </row>
    <row r="2" spans="1:4">
      <c r="B2" s="2" t="s">
        <v>2</v>
      </c>
      <c r="C2" s="2" t="s">
        <v>62</v>
      </c>
      <c r="D2" s="2" t="s">
        <v>120</v>
      </c>
    </row>
    <row r="3" spans="1:4">
      <c r="A3" s="3" t="s">
        <v>268</v>
      </c>
    </row>
    <row r="4" spans="1:4">
      <c r="A4" s="4" t="s">
        <v>820</v>
      </c>
      <c r="B4" s="5" t="n">
        <v>112976</v>
      </c>
    </row>
    <row r="5" spans="1:4">
      <c r="A5" s="4" t="s">
        <v>821</v>
      </c>
      <c r="B5" s="5" t="n">
        <v>-40168</v>
      </c>
    </row>
    <row r="6" spans="1:4">
      <c r="A6" s="4" t="s">
        <v>822</v>
      </c>
      <c r="B6" s="5" t="n">
        <v>72808</v>
      </c>
      <c r="C6" s="5" t="n">
        <v>112976</v>
      </c>
    </row>
    <row r="7" spans="1:4">
      <c r="A7" s="4" t="s">
        <v>823</v>
      </c>
      <c r="B7" s="5" t="n">
        <v>72808</v>
      </c>
    </row>
    <row r="8" spans="1:4">
      <c r="A8" s="4" t="s">
        <v>824</v>
      </c>
      <c r="B8" s="7" t="n">
        <v>27.65</v>
      </c>
    </row>
    <row r="9" spans="1:4">
      <c r="A9" s="4" t="s">
        <v>825</v>
      </c>
      <c r="B9" s="8" t="n">
        <v>18.87</v>
      </c>
    </row>
    <row r="10" spans="1:4">
      <c r="A10" s="4" t="s">
        <v>826</v>
      </c>
      <c r="B10" s="8" t="n">
        <v>32.49</v>
      </c>
      <c r="C10" s="7" t="n">
        <v>27.65</v>
      </c>
    </row>
    <row r="11" spans="1:4">
      <c r="A11" s="4" t="s">
        <v>827</v>
      </c>
      <c r="B11" s="7" t="n">
        <v>32.49</v>
      </c>
    </row>
    <row r="12" spans="1:4">
      <c r="A12" s="4" t="s">
        <v>828</v>
      </c>
      <c r="B12" s="4" t="s">
        <v>829</v>
      </c>
    </row>
    <row r="13" spans="1:4">
      <c r="A13" s="4" t="s">
        <v>830</v>
      </c>
      <c r="B13" s="4" t="s">
        <v>829</v>
      </c>
    </row>
    <row r="14" spans="1:4">
      <c r="A14" s="4" t="s">
        <v>831</v>
      </c>
      <c r="B14" s="9" t="n">
        <v>0.6</v>
      </c>
      <c r="C14" s="9" t="n">
        <v>2.8</v>
      </c>
      <c r="D14" s="9" t="n">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2</v>
      </c>
      <c r="B1" s="2" t="s">
        <v>113</v>
      </c>
      <c r="C1" s="2" t="s">
        <v>1</v>
      </c>
    </row>
    <row r="2" spans="1:6">
      <c r="B2" s="2" t="s">
        <v>118</v>
      </c>
      <c r="C2" s="2" t="s">
        <v>2</v>
      </c>
      <c r="D2" s="2" t="s">
        <v>62</v>
      </c>
      <c r="E2" s="2" t="s">
        <v>120</v>
      </c>
      <c r="F2" s="2" t="s">
        <v>833</v>
      </c>
    </row>
    <row r="3" spans="1:6">
      <c r="A3" s="3" t="s">
        <v>834</v>
      </c>
    </row>
    <row r="4" spans="1:6">
      <c r="A4" s="4" t="s">
        <v>835</v>
      </c>
      <c r="F4" s="6" t="n">
        <v>500000</v>
      </c>
    </row>
    <row r="5" spans="1:6">
      <c r="A5" s="4" t="s">
        <v>836</v>
      </c>
      <c r="C5" s="6" t="n">
        <v>145280</v>
      </c>
      <c r="D5" s="6" t="n">
        <v>302160</v>
      </c>
      <c r="E5" s="6" t="n">
        <v>70192</v>
      </c>
    </row>
    <row r="6" spans="1:6">
      <c r="A6" s="4" t="s">
        <v>837</v>
      </c>
      <c r="D6" s="5" t="n">
        <v>250000</v>
      </c>
    </row>
    <row r="7" spans="1:6">
      <c r="A7" s="4" t="s">
        <v>149</v>
      </c>
    </row>
    <row r="8" spans="1:6">
      <c r="A8" s="3" t="s">
        <v>834</v>
      </c>
    </row>
    <row r="9" spans="1:6">
      <c r="A9" s="4" t="s">
        <v>836</v>
      </c>
      <c r="C9" s="6" t="n">
        <v>51</v>
      </c>
      <c r="D9" s="6" t="n">
        <v>70</v>
      </c>
      <c r="E9" s="6" t="n">
        <v>10</v>
      </c>
    </row>
    <row r="10" spans="1:6">
      <c r="A10" s="4" t="s">
        <v>165</v>
      </c>
      <c r="C10" s="5" t="n">
        <v>5066000</v>
      </c>
      <c r="D10" s="5" t="n">
        <v>7041000</v>
      </c>
      <c r="E10" s="5" t="n">
        <v>1038000</v>
      </c>
    </row>
    <row r="11" spans="1:6">
      <c r="A11" s="4" t="s">
        <v>791</v>
      </c>
    </row>
    <row r="12" spans="1:6">
      <c r="A12" s="3" t="s">
        <v>834</v>
      </c>
    </row>
    <row r="13" spans="1:6">
      <c r="A13" s="4" t="s">
        <v>838</v>
      </c>
      <c r="B13" s="5" t="n">
        <v>54909</v>
      </c>
      <c r="C13" s="5" t="n">
        <v>96918</v>
      </c>
    </row>
    <row r="14" spans="1:6">
      <c r="A14" s="4" t="s">
        <v>839</v>
      </c>
      <c r="B14" s="6" t="n">
        <v>2500</v>
      </c>
      <c r="C14" s="6" t="n">
        <v>2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0</v>
      </c>
      <c r="B1" s="2" t="s">
        <v>1</v>
      </c>
    </row>
    <row r="2" spans="1:4">
      <c r="B2" s="2" t="s">
        <v>2</v>
      </c>
      <c r="C2" s="2" t="s">
        <v>62</v>
      </c>
      <c r="D2" s="2" t="s">
        <v>120</v>
      </c>
    </row>
    <row r="3" spans="1:4">
      <c r="A3" s="3" t="s">
        <v>273</v>
      </c>
    </row>
    <row r="4" spans="1:4">
      <c r="A4" s="4" t="s">
        <v>841</v>
      </c>
      <c r="B4" s="6" t="n">
        <v>43</v>
      </c>
      <c r="C4" s="9" t="n">
        <v>54.6</v>
      </c>
      <c r="D4" s="9" t="n">
        <v>5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113</v>
      </c>
      <c r="J1" s="2" t="s">
        <v>1</v>
      </c>
    </row>
    <row r="2" spans="1:12">
      <c r="B2" s="2" t="s">
        <v>2</v>
      </c>
      <c r="C2" s="2" t="s">
        <v>114</v>
      </c>
      <c r="D2" s="2" t="s">
        <v>115</v>
      </c>
      <c r="E2" s="2" t="s">
        <v>116</v>
      </c>
      <c r="F2" s="2" t="s">
        <v>62</v>
      </c>
      <c r="G2" s="2" t="s">
        <v>117</v>
      </c>
      <c r="H2" s="2" t="s">
        <v>118</v>
      </c>
      <c r="I2" s="2" t="s">
        <v>119</v>
      </c>
      <c r="J2" s="2" t="s">
        <v>2</v>
      </c>
      <c r="K2" s="2" t="s">
        <v>62</v>
      </c>
      <c r="L2" s="2" t="s">
        <v>120</v>
      </c>
    </row>
    <row r="3" spans="1:12">
      <c r="A3" s="3" t="s">
        <v>279</v>
      </c>
    </row>
    <row r="4" spans="1:12">
      <c r="A4" s="4" t="s">
        <v>122</v>
      </c>
      <c r="B4" s="6" t="n">
        <v>905375</v>
      </c>
      <c r="C4" s="6" t="n">
        <v>888675</v>
      </c>
      <c r="D4" s="6" t="n">
        <v>868309</v>
      </c>
      <c r="E4" s="6" t="n">
        <v>851183</v>
      </c>
      <c r="F4" s="6" t="n">
        <v>888436</v>
      </c>
      <c r="G4" s="6" t="n">
        <v>848759</v>
      </c>
      <c r="H4" s="6" t="n">
        <v>864987</v>
      </c>
      <c r="I4" s="6" t="n">
        <v>852628</v>
      </c>
      <c r="J4" s="6" t="n">
        <v>3513542</v>
      </c>
      <c r="K4" s="6" t="n">
        <v>3454810</v>
      </c>
      <c r="L4" s="6" t="n">
        <v>3253391</v>
      </c>
    </row>
    <row r="5" spans="1:12">
      <c r="A5" s="4" t="s">
        <v>124</v>
      </c>
      <c r="B5" s="5" t="n">
        <v>647968</v>
      </c>
      <c r="C5" s="5" t="n">
        <v>630309</v>
      </c>
      <c r="D5" s="5" t="n">
        <v>608962</v>
      </c>
      <c r="E5" s="5" t="n">
        <v>621539</v>
      </c>
      <c r="F5" s="5" t="n">
        <v>630048</v>
      </c>
      <c r="G5" s="5" t="n">
        <v>599326</v>
      </c>
      <c r="H5" s="5" t="n">
        <v>593047</v>
      </c>
      <c r="I5" s="5" t="n">
        <v>603955</v>
      </c>
      <c r="J5" s="5" t="n">
        <v>2508778</v>
      </c>
      <c r="K5" s="5" t="n">
        <v>2426376</v>
      </c>
      <c r="L5" s="5" t="n">
        <v>2227335</v>
      </c>
    </row>
    <row r="6" spans="1:12">
      <c r="A6" s="4" t="s">
        <v>125</v>
      </c>
      <c r="B6" s="5" t="n">
        <v>32009</v>
      </c>
      <c r="C6" s="5" t="n">
        <v>26950</v>
      </c>
      <c r="D6" s="5" t="n">
        <v>28016</v>
      </c>
      <c r="E6" s="5" t="n">
        <v>25791</v>
      </c>
      <c r="F6" s="5" t="n">
        <v>25870</v>
      </c>
      <c r="G6" s="5" t="n">
        <v>27249</v>
      </c>
      <c r="H6" s="5" t="n">
        <v>28329</v>
      </c>
      <c r="I6" s="5" t="n">
        <v>27403</v>
      </c>
      <c r="J6" s="5" t="n">
        <v>112766</v>
      </c>
      <c r="K6" s="5" t="n">
        <v>108851</v>
      </c>
      <c r="L6" s="5" t="n">
        <v>106444</v>
      </c>
    </row>
    <row r="7" spans="1:12">
      <c r="A7" s="4" t="s">
        <v>126</v>
      </c>
      <c r="B7" s="5" t="n">
        <v>96926</v>
      </c>
      <c r="C7" s="5" t="n">
        <v>102356</v>
      </c>
      <c r="D7" s="5" t="n">
        <v>103540</v>
      </c>
      <c r="E7" s="5" t="n">
        <v>101821</v>
      </c>
      <c r="F7" s="5" t="n">
        <v>105532</v>
      </c>
      <c r="G7" s="5" t="n">
        <v>95771</v>
      </c>
      <c r="H7" s="5" t="n">
        <v>100938</v>
      </c>
      <c r="I7" s="5" t="n">
        <v>101693</v>
      </c>
      <c r="J7" s="5" t="n">
        <v>404643</v>
      </c>
      <c r="K7" s="5" t="n">
        <v>403934</v>
      </c>
      <c r="L7" s="5" t="n">
        <v>385864</v>
      </c>
    </row>
    <row r="8" spans="1:12">
      <c r="A8" s="4" t="s">
        <v>127</v>
      </c>
      <c r="B8" s="5" t="n">
        <v>19410</v>
      </c>
      <c r="C8" s="5" t="n">
        <v>19608</v>
      </c>
      <c r="D8" s="5" t="n">
        <v>19809</v>
      </c>
      <c r="E8" s="5" t="n">
        <v>20033</v>
      </c>
      <c r="F8" s="5" t="n">
        <v>21433</v>
      </c>
      <c r="G8" s="5" t="n">
        <v>22205</v>
      </c>
      <c r="H8" s="5" t="n">
        <v>20280</v>
      </c>
      <c r="I8" s="5" t="n">
        <v>19914</v>
      </c>
      <c r="J8" s="5" t="n">
        <v>78860</v>
      </c>
      <c r="K8" s="5" t="n">
        <v>83832</v>
      </c>
      <c r="L8" s="5" t="n">
        <v>78856</v>
      </c>
    </row>
    <row r="9" spans="1:12">
      <c r="A9" s="4" t="s">
        <v>128</v>
      </c>
      <c r="B9" s="5" t="n">
        <v>44311</v>
      </c>
      <c r="C9" s="5" t="n">
        <v>19992</v>
      </c>
      <c r="D9" s="5" t="n">
        <v>27482</v>
      </c>
      <c r="E9" s="5" t="n">
        <v>3544</v>
      </c>
      <c r="J9" s="5" t="n">
        <v>95329</v>
      </c>
      <c r="K9" s="5" t="n">
        <v>0</v>
      </c>
      <c r="L9" s="5" t="n">
        <v>0</v>
      </c>
    </row>
    <row r="10" spans="1:12">
      <c r="A10" s="4" t="s">
        <v>129</v>
      </c>
      <c r="C10" s="5" t="n">
        <v>1449215</v>
      </c>
      <c r="J10" s="5" t="n">
        <v>1449215</v>
      </c>
      <c r="K10" s="5" t="n">
        <v>0</v>
      </c>
      <c r="L10" s="5" t="n">
        <v>0</v>
      </c>
    </row>
    <row r="11" spans="1:12">
      <c r="A11" s="4" t="s">
        <v>130</v>
      </c>
      <c r="B11" s="5" t="n">
        <v>840624</v>
      </c>
      <c r="C11" s="5" t="n">
        <v>2248430</v>
      </c>
      <c r="D11" s="5" t="n">
        <v>787809</v>
      </c>
      <c r="E11" s="5" t="n">
        <v>772728</v>
      </c>
      <c r="F11" s="5" t="n">
        <v>782883</v>
      </c>
      <c r="G11" s="5" t="n">
        <v>744551</v>
      </c>
      <c r="H11" s="5" t="n">
        <v>742594</v>
      </c>
      <c r="I11" s="5" t="n">
        <v>752965</v>
      </c>
      <c r="J11" s="5" t="n">
        <v>4649591</v>
      </c>
      <c r="K11" s="5" t="n">
        <v>3022993</v>
      </c>
      <c r="L11" s="5" t="n">
        <v>2798499</v>
      </c>
    </row>
    <row r="12" spans="1:12">
      <c r="A12" s="4" t="s">
        <v>843</v>
      </c>
      <c r="B12" s="5" t="n">
        <v>64751</v>
      </c>
      <c r="C12" s="5" t="n">
        <v>-1359755</v>
      </c>
      <c r="D12" s="5" t="n">
        <v>80500</v>
      </c>
      <c r="E12" s="5" t="n">
        <v>78455</v>
      </c>
      <c r="F12" s="5" t="n">
        <v>105553</v>
      </c>
      <c r="G12" s="5" t="n">
        <v>104208</v>
      </c>
      <c r="H12" s="5" t="n">
        <v>122393</v>
      </c>
      <c r="I12" s="5" t="n">
        <v>99663</v>
      </c>
      <c r="J12" s="5" t="n">
        <v>-1136049</v>
      </c>
      <c r="K12" s="5" t="n">
        <v>431817</v>
      </c>
      <c r="L12" s="5" t="n">
        <v>454892</v>
      </c>
    </row>
    <row r="13" spans="1:12">
      <c r="A13" s="4" t="s">
        <v>132</v>
      </c>
      <c r="B13" s="5" t="n">
        <v>1429</v>
      </c>
      <c r="C13" s="5" t="n">
        <v>1373</v>
      </c>
      <c r="D13" s="5" t="n">
        <v>1222</v>
      </c>
      <c r="E13" s="5" t="n">
        <v>1647</v>
      </c>
      <c r="F13" s="5" t="n">
        <v>981</v>
      </c>
      <c r="G13" s="5" t="n">
        <v>1531</v>
      </c>
      <c r="H13" s="5" t="n">
        <v>1225</v>
      </c>
      <c r="I13" s="5" t="n">
        <v>1474</v>
      </c>
      <c r="J13" s="5" t="n">
        <v>5671</v>
      </c>
      <c r="K13" s="5" t="n">
        <v>5211</v>
      </c>
      <c r="L13" s="5" t="n">
        <v>4385</v>
      </c>
    </row>
    <row r="14" spans="1:12">
      <c r="A14" s="4" t="s">
        <v>133</v>
      </c>
      <c r="B14" s="5" t="n">
        <v>-27677</v>
      </c>
      <c r="C14" s="5" t="n">
        <v>-29901</v>
      </c>
      <c r="D14" s="5" t="n">
        <v>-31080</v>
      </c>
      <c r="E14" s="5" t="n">
        <v>-30723</v>
      </c>
      <c r="F14" s="5" t="n">
        <v>-25448</v>
      </c>
      <c r="G14" s="5" t="n">
        <v>-21788</v>
      </c>
      <c r="H14" s="5" t="n">
        <v>-21618</v>
      </c>
      <c r="I14" s="5" t="n">
        <v>-19935</v>
      </c>
      <c r="J14" s="5" t="n">
        <v>-119381</v>
      </c>
      <c r="K14" s="5" t="n">
        <v>-88789</v>
      </c>
      <c r="L14" s="5" t="n">
        <v>-74556</v>
      </c>
    </row>
    <row r="15" spans="1:12">
      <c r="A15" s="4" t="s">
        <v>134</v>
      </c>
      <c r="B15" s="5" t="n">
        <v>2304</v>
      </c>
      <c r="C15" s="5" t="n">
        <v>2249</v>
      </c>
      <c r="D15" s="5" t="n">
        <v>1990</v>
      </c>
      <c r="E15" s="5" t="n">
        <v>1236</v>
      </c>
      <c r="F15" s="5" t="n">
        <v>2277</v>
      </c>
      <c r="G15" s="5" t="n">
        <v>1766</v>
      </c>
      <c r="H15" s="5" t="n">
        <v>1257</v>
      </c>
      <c r="I15" s="5" t="n">
        <v>1525</v>
      </c>
      <c r="J15" s="5" t="n">
        <v>7779</v>
      </c>
      <c r="K15" s="5" t="n">
        <v>6825</v>
      </c>
      <c r="L15" s="5" t="n">
        <v>952</v>
      </c>
    </row>
    <row r="16" spans="1:12">
      <c r="A16" s="4" t="s">
        <v>135</v>
      </c>
      <c r="B16" s="5" t="n">
        <v>-23944</v>
      </c>
      <c r="C16" s="5" t="n">
        <v>-26279</v>
      </c>
      <c r="D16" s="5" t="n">
        <v>-27868</v>
      </c>
      <c r="E16" s="5" t="n">
        <v>-27840</v>
      </c>
      <c r="F16" s="5" t="n">
        <v>-22190</v>
      </c>
      <c r="G16" s="5" t="n">
        <v>-18491</v>
      </c>
      <c r="H16" s="5" t="n">
        <v>-19136</v>
      </c>
      <c r="I16" s="5" t="n">
        <v>-16936</v>
      </c>
      <c r="J16" s="5" t="n">
        <v>-105931</v>
      </c>
      <c r="K16" s="5" t="n">
        <v>-76753</v>
      </c>
      <c r="L16" s="5" t="n">
        <v>-69219</v>
      </c>
    </row>
    <row r="17" spans="1:12">
      <c r="A17" s="4" t="s">
        <v>844</v>
      </c>
      <c r="B17" s="5" t="n">
        <v>40807</v>
      </c>
      <c r="C17" s="5" t="n">
        <v>-1386034</v>
      </c>
      <c r="D17" s="5" t="n">
        <v>52632</v>
      </c>
      <c r="E17" s="5" t="n">
        <v>50615</v>
      </c>
      <c r="F17" s="5" t="n">
        <v>83363</v>
      </c>
      <c r="G17" s="5" t="n">
        <v>85717</v>
      </c>
      <c r="H17" s="5" t="n">
        <v>103257</v>
      </c>
      <c r="I17" s="5" t="n">
        <v>82727</v>
      </c>
      <c r="J17" s="5" t="n">
        <v>-1241980</v>
      </c>
      <c r="K17" s="5" t="n">
        <v>355064</v>
      </c>
      <c r="L17" s="5" t="n">
        <v>385673</v>
      </c>
    </row>
    <row r="18" spans="1:12">
      <c r="A18" s="4" t="s">
        <v>845</v>
      </c>
      <c r="B18" s="5" t="n">
        <v>-7824</v>
      </c>
      <c r="C18" s="5" t="n">
        <v>125788</v>
      </c>
      <c r="D18" s="5" t="n">
        <v>-17116</v>
      </c>
      <c r="E18" s="5" t="n">
        <v>-8962</v>
      </c>
      <c r="F18" s="5" t="n">
        <v>-21701</v>
      </c>
      <c r="G18" s="5" t="n">
        <v>-23550</v>
      </c>
      <c r="H18" s="5" t="n">
        <v>-28482</v>
      </c>
      <c r="I18" s="5" t="n">
        <v>-22720</v>
      </c>
      <c r="J18" s="5" t="n">
        <v>91886</v>
      </c>
      <c r="K18" s="5" t="n">
        <v>-96453</v>
      </c>
      <c r="L18" s="5" t="n">
        <v>-80231</v>
      </c>
    </row>
    <row r="19" spans="1:12">
      <c r="A19" s="4" t="s">
        <v>846</v>
      </c>
      <c r="B19" s="5" t="n">
        <v>32983</v>
      </c>
      <c r="C19" s="5" t="n">
        <v>-1260246</v>
      </c>
      <c r="D19" s="5" t="n">
        <v>35516</v>
      </c>
      <c r="E19" s="5" t="n">
        <v>41653</v>
      </c>
      <c r="F19" s="5" t="n">
        <v>61662</v>
      </c>
      <c r="G19" s="5" t="n">
        <v>62167</v>
      </c>
      <c r="H19" s="5" t="n">
        <v>74775</v>
      </c>
      <c r="I19" s="5" t="n">
        <v>60007</v>
      </c>
      <c r="J19" s="5" t="n">
        <v>-1150094</v>
      </c>
      <c r="K19" s="5" t="n">
        <v>258611</v>
      </c>
      <c r="L19" s="5" t="n">
        <v>305442</v>
      </c>
    </row>
    <row r="20" spans="1:12">
      <c r="A20" s="4" t="s">
        <v>139</v>
      </c>
      <c r="B20" s="5" t="n">
        <v>-23652</v>
      </c>
      <c r="C20" s="5" t="n">
        <v>4330</v>
      </c>
      <c r="D20" s="5" t="n">
        <v>-43761</v>
      </c>
      <c r="E20" s="5" t="n">
        <v>-284525</v>
      </c>
      <c r="F20" s="5" t="n">
        <v>-1448</v>
      </c>
      <c r="G20" s="5" t="n">
        <v>3408</v>
      </c>
      <c r="H20" s="5" t="n">
        <v>4637</v>
      </c>
      <c r="I20" s="5" t="n">
        <v>3421</v>
      </c>
      <c r="J20" s="5" t="n">
        <v>-347608</v>
      </c>
      <c r="K20" s="5" t="n">
        <v>10018</v>
      </c>
      <c r="L20" s="5" t="n">
        <v>14930</v>
      </c>
    </row>
    <row r="21" spans="1:12">
      <c r="A21" s="4" t="s">
        <v>140</v>
      </c>
      <c r="B21" s="6" t="n">
        <v>9331</v>
      </c>
      <c r="C21" s="6" t="n">
        <v>-1255916</v>
      </c>
      <c r="D21" s="6" t="n">
        <v>-8245</v>
      </c>
      <c r="E21" s="6" t="n">
        <v>-242872</v>
      </c>
      <c r="F21" s="6" t="n">
        <v>60214</v>
      </c>
      <c r="G21" s="6" t="n">
        <v>65575</v>
      </c>
      <c r="H21" s="6" t="n">
        <v>79412</v>
      </c>
      <c r="I21" s="6" t="n">
        <v>63428</v>
      </c>
      <c r="J21" s="6" t="n">
        <v>-1497702</v>
      </c>
      <c r="K21" s="6" t="n">
        <v>268629</v>
      </c>
      <c r="L21" s="6" t="n">
        <v>320372</v>
      </c>
    </row>
    <row r="22" spans="1:12">
      <c r="A22" s="4" t="s">
        <v>847</v>
      </c>
      <c r="B22" s="7" t="n">
        <v>0.4</v>
      </c>
      <c r="C22" s="7" t="n">
        <v>-15.29</v>
      </c>
      <c r="D22" s="7" t="n">
        <v>0.43</v>
      </c>
      <c r="E22" s="7" t="n">
        <v>0.48</v>
      </c>
      <c r="F22" s="6" t="n">
        <v>700</v>
      </c>
      <c r="G22" s="6" t="n">
        <v>680</v>
      </c>
      <c r="H22" s="6" t="n">
        <v>800</v>
      </c>
      <c r="I22" s="6" t="n">
        <v>650</v>
      </c>
      <c r="J22" s="7" t="n">
        <v>-13.78</v>
      </c>
      <c r="K22" s="7" t="n">
        <v>2.84</v>
      </c>
      <c r="L22" s="7" t="n">
        <v>3.31</v>
      </c>
    </row>
    <row r="23" spans="1:12">
      <c r="A23" s="4" t="s">
        <v>848</v>
      </c>
      <c r="B23" s="8" t="n">
        <v>0.4</v>
      </c>
      <c r="C23" s="8" t="n">
        <v>-15.29</v>
      </c>
      <c r="D23" s="8" t="n">
        <v>0.42</v>
      </c>
      <c r="E23" s="8" t="n">
        <v>0.48</v>
      </c>
      <c r="F23" s="5" t="n">
        <v>700</v>
      </c>
      <c r="G23" s="5" t="n">
        <v>680</v>
      </c>
      <c r="H23" s="5" t="n">
        <v>800</v>
      </c>
      <c r="I23" s="5" t="n">
        <v>640</v>
      </c>
      <c r="J23" s="8" t="n">
        <v>-13.78</v>
      </c>
      <c r="K23" s="8" t="n">
        <v>2.82</v>
      </c>
      <c r="L23" s="8" t="n">
        <v>3.29</v>
      </c>
    </row>
    <row r="24" spans="1:12">
      <c r="A24" s="4" t="s">
        <v>849</v>
      </c>
      <c r="B24" s="8" t="n">
        <v>-0.29</v>
      </c>
      <c r="C24" s="8" t="n">
        <v>0.05</v>
      </c>
      <c r="D24" s="8" t="n">
        <v>-0.53</v>
      </c>
      <c r="E24" s="8" t="n">
        <v>-3.31</v>
      </c>
      <c r="F24" s="5" t="n">
        <v>-20</v>
      </c>
      <c r="G24" s="5" t="n">
        <v>40</v>
      </c>
      <c r="H24" s="5" t="n">
        <v>50</v>
      </c>
      <c r="I24" s="5" t="n">
        <v>40</v>
      </c>
      <c r="J24" s="8" t="n">
        <v>-4.16</v>
      </c>
      <c r="K24" s="8" t="n">
        <v>0.11</v>
      </c>
      <c r="L24" s="8" t="n">
        <v>0.16</v>
      </c>
    </row>
    <row r="25" spans="1:12">
      <c r="A25" s="4" t="s">
        <v>850</v>
      </c>
      <c r="B25" s="8" t="n">
        <v>-0.29</v>
      </c>
      <c r="C25" s="8" t="n">
        <v>0.05</v>
      </c>
      <c r="D25" s="8" t="n">
        <v>-0.52</v>
      </c>
      <c r="E25" s="8" t="n">
        <v>-3.29</v>
      </c>
      <c r="F25" s="5" t="n">
        <v>-20</v>
      </c>
      <c r="G25" s="5" t="n">
        <v>40</v>
      </c>
      <c r="H25" s="5" t="n">
        <v>50</v>
      </c>
      <c r="I25" s="5" t="n">
        <v>40</v>
      </c>
      <c r="J25" s="8" t="n">
        <v>-4.16</v>
      </c>
      <c r="K25" s="8" t="n">
        <v>0.11</v>
      </c>
      <c r="L25" s="8" t="n">
        <v>0.16</v>
      </c>
    </row>
    <row r="26" spans="1:12">
      <c r="A26" s="4" t="s">
        <v>851</v>
      </c>
      <c r="B26" s="8" t="n">
        <v>0.11</v>
      </c>
      <c r="C26" s="8" t="n">
        <v>-15.24</v>
      </c>
      <c r="D26" s="8" t="n">
        <v>-0.1</v>
      </c>
      <c r="E26" s="8" t="n">
        <v>-2.82</v>
      </c>
      <c r="F26" s="8" t="n">
        <v>0.68</v>
      </c>
      <c r="G26" s="8" t="n">
        <v>0.72</v>
      </c>
      <c r="H26" s="8" t="n">
        <v>0.85</v>
      </c>
      <c r="I26" s="8" t="n">
        <v>0.68</v>
      </c>
      <c r="J26" s="8" t="n">
        <v>-17.94</v>
      </c>
      <c r="K26" s="8" t="n">
        <v>2.95</v>
      </c>
      <c r="L26" s="8" t="n">
        <v>3.47</v>
      </c>
    </row>
    <row r="27" spans="1:12">
      <c r="A27" s="4" t="s">
        <v>852</v>
      </c>
      <c r="B27" s="7" t="n">
        <v>0.11</v>
      </c>
      <c r="C27" s="7" t="n">
        <v>-15.24</v>
      </c>
      <c r="D27" s="7" t="n">
        <v>-0.1</v>
      </c>
      <c r="E27" s="7" t="n">
        <v>-2.81</v>
      </c>
      <c r="F27" s="7" t="n">
        <v>0.68</v>
      </c>
      <c r="G27" s="7" t="n">
        <v>0.72</v>
      </c>
      <c r="H27" s="7" t="n">
        <v>0.85</v>
      </c>
      <c r="I27" s="7" t="n">
        <v>0.68</v>
      </c>
      <c r="J27" s="7" t="n">
        <v>-17.94</v>
      </c>
      <c r="K27" s="7" t="n">
        <v>2.93</v>
      </c>
      <c r="L27" s="7" t="n">
        <v>3.45</v>
      </c>
    </row>
    <row r="28" spans="1:12">
      <c r="A28" s="4" t="s">
        <v>853</v>
      </c>
      <c r="B28" s="5" t="n">
        <v>82592</v>
      </c>
      <c r="C28" s="5" t="n">
        <v>82441</v>
      </c>
      <c r="D28" s="5" t="n">
        <v>83234</v>
      </c>
      <c r="E28" s="5" t="n">
        <v>86073</v>
      </c>
      <c r="F28" s="5" t="n">
        <v>87810</v>
      </c>
      <c r="G28" s="5" t="n">
        <v>90984</v>
      </c>
      <c r="H28" s="5" t="n">
        <v>92987</v>
      </c>
      <c r="I28" s="5" t="n">
        <v>92859</v>
      </c>
      <c r="J28" s="5" t="n">
        <v>83495</v>
      </c>
      <c r="K28" s="5" t="n">
        <v>91104</v>
      </c>
      <c r="L28" s="5" t="n">
        <v>92431</v>
      </c>
    </row>
    <row r="29" spans="1:12">
      <c r="A29" s="4" t="s">
        <v>854</v>
      </c>
      <c r="B29" s="5" t="n">
        <v>83288</v>
      </c>
      <c r="C29" s="5" t="n">
        <v>82441</v>
      </c>
      <c r="D29" s="5" t="n">
        <v>83689</v>
      </c>
      <c r="E29" s="5" t="n">
        <v>86545</v>
      </c>
      <c r="F29" s="5" t="n">
        <v>88258</v>
      </c>
      <c r="G29" s="5" t="n">
        <v>91359</v>
      </c>
      <c r="H29" s="5" t="n">
        <v>93529</v>
      </c>
      <c r="I29" s="5" t="n">
        <v>93505</v>
      </c>
      <c r="J29" s="5" t="n">
        <v>83495</v>
      </c>
      <c r="K29" s="5" t="n">
        <v>91606</v>
      </c>
      <c r="L29" s="5" t="n">
        <v>929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230</v>
      </c>
    </row>
    <row r="4" spans="1:2">
      <c r="A4" s="4" t="s">
        <v>72</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6:50:26Z</dcterms:created>
  <dcterms:modified xmlns:dcterms="http://purl.org/dc/terms/" xmlns:xsi="http://www.w3.org/2001/XMLSchema-instance" xsi:type="dcterms:W3CDTF">2020-02-20T06:50:26Z</dcterms:modified>
</cp:coreProperties>
</file>